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OPERATING LEASES AS LESSOR" sheetId="9" state="visible" r:id="rId9"/>
    <sheet xmlns:r="http://schemas.openxmlformats.org/officeDocument/2006/relationships" name="INVENTORIES" sheetId="10" state="visible" r:id="rId10"/>
    <sheet xmlns:r="http://schemas.openxmlformats.org/officeDocument/2006/relationships" name="SHORT-TERM INVESTMENTS" sheetId="11" state="visible" r:id="rId11"/>
    <sheet xmlns:r="http://schemas.openxmlformats.org/officeDocument/2006/relationships" name="WARRANTY LIABILITIES" sheetId="12" state="visible" r:id="rId12"/>
    <sheet xmlns:r="http://schemas.openxmlformats.org/officeDocument/2006/relationships" name="REVENUE FROM CONTRACTS WITH CUS" sheetId="13" state="visible" r:id="rId13"/>
    <sheet xmlns:r="http://schemas.openxmlformats.org/officeDocument/2006/relationships" name="LONG-TERM LOAN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INCOME PER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OPERATING LEASES AS LESSOR (Tab" sheetId="25" state="visible" r:id="rId25"/>
    <sheet xmlns:r="http://schemas.openxmlformats.org/officeDocument/2006/relationships" name="INVENTORIES (Tables)" sheetId="26" state="visible" r:id="rId26"/>
    <sheet xmlns:r="http://schemas.openxmlformats.org/officeDocument/2006/relationships" name="SHORT-TERM INVESTMENTS (Table)" sheetId="27" state="visible" r:id="rId27"/>
    <sheet xmlns:r="http://schemas.openxmlformats.org/officeDocument/2006/relationships" name="WARRANTY LIABILITIES (Tables)" sheetId="28" state="visible" r:id="rId28"/>
    <sheet xmlns:r="http://schemas.openxmlformats.org/officeDocument/2006/relationships" name="REVENUE FROM CONTRACTS WITH C_2" sheetId="29" state="visible" r:id="rId29"/>
    <sheet xmlns:r="http://schemas.openxmlformats.org/officeDocument/2006/relationships" name="LONG-TERM LOANS (Tables)" sheetId="30" state="visible" r:id="rId30"/>
    <sheet xmlns:r="http://schemas.openxmlformats.org/officeDocument/2006/relationships" name="INCOME PER SHARE (Tables)" sheetId="31" state="visible" r:id="rId31"/>
    <sheet xmlns:r="http://schemas.openxmlformats.org/officeDocument/2006/relationships" name="SEGMENT REPORTING (Tables)" sheetId="32" state="visible" r:id="rId32"/>
    <sheet xmlns:r="http://schemas.openxmlformats.org/officeDocument/2006/relationships" name="ORGANIZATION AND BUSINESS BAC_3" sheetId="33" state="visible" r:id="rId33"/>
    <sheet xmlns:r="http://schemas.openxmlformats.org/officeDocument/2006/relationships" name="ORGANIZATION AND BUSINESS BAC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OPERATING LEASES AS LESSOR - Su" sheetId="38" state="visible" r:id="rId38"/>
    <sheet xmlns:r="http://schemas.openxmlformats.org/officeDocument/2006/relationships" name="OPERATING LEASES AS LESSOR - Ad" sheetId="39" state="visible" r:id="rId39"/>
    <sheet xmlns:r="http://schemas.openxmlformats.org/officeDocument/2006/relationships" name="INVENTORIES (Details)" sheetId="40" state="visible" r:id="rId40"/>
    <sheet xmlns:r="http://schemas.openxmlformats.org/officeDocument/2006/relationships" name="SHORT-TERM INVESTMENTS (Detail)" sheetId="41" state="visible" r:id="rId41"/>
    <sheet xmlns:r="http://schemas.openxmlformats.org/officeDocument/2006/relationships" name="WARRANTY LIABILITIES (Details)"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LONG-TERM LOANS (Details)" sheetId="46" state="visible" r:id="rId46"/>
    <sheet xmlns:r="http://schemas.openxmlformats.org/officeDocument/2006/relationships" name="LONG-TERM LOANS - Scheduled pri" sheetId="47" state="visible" r:id="rId47"/>
    <sheet xmlns:r="http://schemas.openxmlformats.org/officeDocument/2006/relationships" name="LONG-TERM LOANS - Additional In" sheetId="48" state="visible" r:id="rId48"/>
    <sheet xmlns:r="http://schemas.openxmlformats.org/officeDocument/2006/relationships" name="STOCKHOLDERS' EQUITY (Details T" sheetId="49" state="visible" r:id="rId49"/>
    <sheet xmlns:r="http://schemas.openxmlformats.org/officeDocument/2006/relationships" name="INCOME TAX - Additional Informa" sheetId="50" state="visible" r:id="rId50"/>
    <sheet xmlns:r="http://schemas.openxmlformats.org/officeDocument/2006/relationships" name="INCOME PER SHARE - Computation " sheetId="51" state="visible" r:id="rId51"/>
    <sheet xmlns:r="http://schemas.openxmlformats.org/officeDocument/2006/relationships" name="INCOME PER SHARE - Additional I" sheetId="52" state="visible" r:id="rId52"/>
    <sheet xmlns:r="http://schemas.openxmlformats.org/officeDocument/2006/relationships" name="COMMITMENTS AND CONTINGENCIES -" sheetId="53" state="visible" r:id="rId53"/>
    <sheet xmlns:r="http://schemas.openxmlformats.org/officeDocument/2006/relationships" name="SEGMENT REPORTING - Summary of " sheetId="54" state="visible" r:id="rId54"/>
    <sheet xmlns:r="http://schemas.openxmlformats.org/officeDocument/2006/relationships" name="SEGMENT REPORTING - Revenues by" sheetId="55" state="visible" r:id="rId55"/>
    <sheet xmlns:r="http://schemas.openxmlformats.org/officeDocument/2006/relationships" name="SEGMENT REPORTING - Long-lived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8" customWidth="1" min="2" max="2"/>
  </cols>
  <sheetData>
    <row r="1">
      <c r="A1" s="1" t="inlineStr">
        <is>
          <t>Cover Page</t>
        </is>
      </c>
      <c r="B1" s="2" t="inlineStr">
        <is>
          <t>6 Months Ended</t>
        </is>
      </c>
    </row>
    <row r="2">
      <c r="B2" s="2" t="inlineStr">
        <is>
          <t>Dec.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1</t>
        </is>
      </c>
    </row>
    <row r="7">
      <c r="A7" s="4" t="inlineStr">
        <is>
          <t>Entity Registrant Name</t>
        </is>
      </c>
      <c r="B7" s="4" t="inlineStr">
        <is>
          <t>HOLLYSYS AUTOMATION TECHNOLOGIES LTD.</t>
        </is>
      </c>
    </row>
    <row r="8">
      <c r="A8" s="4" t="inlineStr">
        <is>
          <t>Entity Central Index Key</t>
        </is>
      </c>
      <c r="B8" s="4" t="inlineStr">
        <is>
          <t>0001357450</t>
        </is>
      </c>
    </row>
    <row r="9">
      <c r="A9" s="4" t="inlineStr">
        <is>
          <t>Current Fiscal Year End Date</t>
        </is>
      </c>
      <c r="B9"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1</t>
        </is>
      </c>
    </row>
    <row r="3">
      <c r="A3" s="3" t="inlineStr">
        <is>
          <t>Inventory Disclosure [Abstract]</t>
        </is>
      </c>
    </row>
    <row r="4">
      <c r="A4" s="4" t="inlineStr">
        <is>
          <t>INVENTORIES</t>
        </is>
      </c>
      <c r="B4" s="4" t="inlineStr">
        <is>
          <t>NOTE 4 - INVENTORIES Components of inventories are as follows:
June 30, December 31,
(Unaudited)
Raw materials $ 23,469 $ 35,573
Work in progress 12,165 13,259
Finished goods 12,278 18,824
$ 47,912 $ 67,6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Dec. 31, 2021</t>
        </is>
      </c>
    </row>
    <row r="3">
      <c r="A3" s="3" t="inlineStr">
        <is>
          <t>Short-term Investments [Abstract]</t>
        </is>
      </c>
    </row>
    <row r="4">
      <c r="A4" s="4" t="inlineStr">
        <is>
          <t>SHORT-TERM INVESTMENTS</t>
        </is>
      </c>
      <c r="B4" s="4" t="inlineStr">
        <is>
          <t>NOTE 5 - SHORT-TERM INVESTMENTS Short-term held-to-maturity Short-term investments classification as of June 30, 2021 and December 31, 2021 are shown below:
As of June 30, 2021
Cost or Gross Gross Gross Gross Fair
Held-to-maturity 48,808 — — — — 48,808
As of December 31, 2021
Cost or Amortized Gross unrecognized Gross unrecognized losses Gross unrecognized Gross unrecognized Fair value
(Unaudited) (Unaudited) (Unaudited) (Unaudited) (Unaudited) (Unaudited)
Held-to-maturity debt investments 34,769 — — — — 34,7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Y LIABILITIES</t>
        </is>
      </c>
      <c r="B1" s="2" t="inlineStr">
        <is>
          <t>6 Months Ended</t>
        </is>
      </c>
    </row>
    <row r="2">
      <c r="B2" s="2" t="inlineStr">
        <is>
          <t>Dec. 31, 2021</t>
        </is>
      </c>
    </row>
    <row r="3">
      <c r="A3" s="3" t="inlineStr">
        <is>
          <t>WARRANTY LIABILITIES</t>
        </is>
      </c>
    </row>
    <row r="4">
      <c r="A4" s="4" t="inlineStr">
        <is>
          <t>WARRANTY LIABILITIES</t>
        </is>
      </c>
      <c r="B4" s="4" t="inlineStr">
        <is>
          <t>NOTE 6 - WARRANTY LIABILITIES
June 30, 2021 December 31, 2021
(Unaudited)
Total warranty liabilities $ 9,551 $ 9,512
Less: current portion of warranty liabilities (5,902 ) (6,474 )
Long-term warranty liabilities $ 3,649 $ 3,038 The following table shows activity in the warranty liabilities for the six months ended December 31, 2020 and 2021:
Six months ended
December 31, December 31,
(Unaudited) (Unaudited)
Beginning balance $ 10,064 $ 9,551
Consolidation of subsidiary — 145
Expense accrued 1,490 1,143
Expense incurred (1,677 ) (1,389 )
Translation adjustment 600 62
E nding b $ 10,477 $ 9,5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Dec. 31, 2021</t>
        </is>
      </c>
    </row>
    <row r="3">
      <c r="A3" s="3" t="inlineStr">
        <is>
          <t>REVENUE FROM CONTRACTS WITH CUSTOMERS</t>
        </is>
      </c>
    </row>
    <row r="4">
      <c r="A4" s="4" t="inlineStr">
        <is>
          <t>REVENUE FROM CONTRACTS WITH CUSTOMERS</t>
        </is>
      </c>
      <c r="B4" s="4" t="inlineStr">
        <is>
          <t xml:space="preserve">NOTE 7 - REVENUE FROM CONTRACTS WITH CUSTOMERS Remaining Unsatisfied Performance Obligations (“RUPO”) As of December 31, 2021, the Company’s backlog relating to unsatisfied (or partially unsatisfied) performance obligations in contracts with its customers was $772.1 million. The Company expects to recognize the majority of its remaining performance obligations as revenue within the next three years. Disaggregation of revenues The Company assesses revenues based upon the nature or type of goods or services it provides and the geographic location of the related businesses. The geographic locations are consistent with the reportable segments. For more information on the reportable segments, see Note 14, “Segment Reporting”. The following table presents disaggregated revenue information:
Six months ended December 31, 202 1
PRC Non-PRC Total
(Unaudited) (Unaudited) (Unaudited)
Integrated solutions contract revenue $ 250,144 40,924 291,068
Product sales 18,964 553 19,517
Maintenance service contracts 56,062 35 56,097
Extended warranty service revenue 2,954 — 2,954
Total $ 328,124 41,512 369,636
Contract assets and contract liabilities Contract assets include amounts that represent the rights to receive payment for goods or services that have been transferred to the customer, with the rights conditional upon something other than the passage of time. Accordingly, the Company includes the following in the contract assets: (i) unbilled amounts resulting from revenue recognized exceeding amounts billed to customers for integrated solutions contracts and maintenance service contracts using the cost-to-cost Contract liabilities include the amounts that reflect obligations to provide goods or services for which payment has been received. Contract liabilities are presented in the consolidated balance sheets as deferred revenue. These contract assets and liabilities are calculated on a contract-by-contract Contract assets and contract liabilities are summarized below:
June 30, December 31,
(Unaudited)
Contract assets, current $ 202,462 229,767
Contract assets, non-current 5,627 7,040
Contract liabilities 185,596 209,649 The increase in contract assets was primarily due to new contracts and timing of revenue recognized relative to its billings. The increase in contract liabilities was primarily due to an increase in the receipt of advance payments and the timing of contractual milestones. No other factors materially impacted the change in the contract liabilities bal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6 Months Ended</t>
        </is>
      </c>
    </row>
    <row r="2">
      <c r="B2" s="2" t="inlineStr">
        <is>
          <t>Dec. 31, 2021</t>
        </is>
      </c>
    </row>
    <row r="3">
      <c r="A3" s="3" t="inlineStr">
        <is>
          <t>LONG-TERM LOANS</t>
        </is>
      </c>
    </row>
    <row r="4">
      <c r="A4" s="4" t="inlineStr">
        <is>
          <t>LONG-TERM LOANS</t>
        </is>
      </c>
      <c r="B4" s="4" t="inlineStr">
        <is>
          <t xml:space="preserve">NOTE 8 - LONG-TERM LOANS
June 30, December 31,
(Unaudited)
MYR denominated loans 842 736
SGD denominated loans 164 203
USD denominated loan 15,000 15,000
$ 16,006 $ 15,939
Less: current portion (15,308 ) (15,371 )
$ 698 $ 568
Scheduled principal payments for all outstanding long-term loans as of December 31, 2021 are as follows:
December 31,
(Unaudited)
January 1, 2022 – December 31, 2022 $ 15,371
January 1, 2023 – December 31, 2023 241
January 1, 2024 – December 31, 2024 125
January 1, 2025 – December 31, 2025 74
January 1, 2026 and onwards 128
$ 15,939
For the six months ended December 31, 2020 and 2021, interest expenses of long-term loans incurred amounted to $277 and $366 respectively, and nil and nil was capitalized as construction in progres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NOTE 9 - FAIR VALUE MEASUREMENTS Financial instruments include cash and cash equivalents, restricted cash, short-term investments, derivative assets accounts receivable, accounts receivable retention, other receivables, amounts due to or from related parties, accounts payable, short-term and long-term bank loans. The carrying values of these financial instruments, other than long-term bank loans and derivative assets (which is a recurring fair value measurement), approximate their fair values due to their short-term maturities. The carrying value of the Company’s long-term bank loans approximates its fair value as the long-term bank loans are subject to floating interest rates. The carrying value of the Company’s long-term bank loans which are subject to fixed interest rates approximates its fair value as the market interest rate has not significantly changed from the borrowing date to December 31, 2021. These assets and liabilities, excluding cash and cash equivalents (which fall into level 1 of the fair value hierarchy), fall into level 2 of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STOCKHOLDERS' EQUITY</t>
        </is>
      </c>
    </row>
    <row r="4">
      <c r="A4" s="4" t="inlineStr">
        <is>
          <t>STOCKHOLDERS' EQUITY</t>
        </is>
      </c>
      <c r="B4" s="4" t="inlineStr">
        <is>
          <t xml:space="preserve">NOTE 10 - STOCKHOLDERS’ EQUITY On October 5, 2020, the Company declared a regular annual cash dividend of $0.20 per share to the holders of the Company’s ordinary shares. The record date was October 22, 2020, and the dividend was paid on November 2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1</t>
        </is>
      </c>
    </row>
    <row r="3">
      <c r="A3" s="3" t="inlineStr">
        <is>
          <t>Income Tax Disclosure [Abstract]</t>
        </is>
      </c>
    </row>
    <row r="4">
      <c r="A4" s="4" t="inlineStr">
        <is>
          <t>INCOME TAX</t>
        </is>
      </c>
      <c r="B4" s="4" t="inlineStr">
        <is>
          <t xml:space="preserve">NOTE 11 - INCOME TAX Effective tax rate The Company’s effective income tax rate (“ETR”) was 16.5% for the six months ended December 31, 2021 as compared to 17.1% for the six months ended December 31, 2020. These rates differ from the statutory rate of 25% in the PRC because the ETR is subject to the Company’s subsidiaries contributing different pre-tax income at different tax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Dec. 31, 2021</t>
        </is>
      </c>
    </row>
    <row r="3">
      <c r="A3" s="3" t="inlineStr">
        <is>
          <t>Earnings Per Share [Abstract]</t>
        </is>
      </c>
    </row>
    <row r="4">
      <c r="A4" s="4" t="inlineStr">
        <is>
          <t>INCOME PER SHARE</t>
        </is>
      </c>
      <c r="B4" s="4" t="inlineStr">
        <is>
          <t xml:space="preserve">NOTE 12 - INCOME PER SHARE The following table sets forth the computation of basic and diluted net income per share attributable to the Company’s common shareholders for the six months indicated:
Six months ended December 31,
2020 2021
(Unaudited) (Unaudited)
Numerator:
Net income attributable to common stockholders - basic $ 51,913 $ 44,329
Net income attributable to common stockholders - diluted (i) $ 51,913 $ 44,329
Denominator:
Weighted average ordinary shares outstanding used in computing basic income per share 60,498,431 60,884,346
Effect of dilutive securities
Share options — 87,242
Restricted shares 195,202 585,014
Weighted average ordinary shares outstanding used in computing diluted income per share 60,693,633 61,556,602
Income per share - basic $ 0.86 0.73
Income per share - diluted $ 0.86 0.72
(i) Vested and unissued restricted shares of 15,000 and 15,000 shares are included in the computation of basic and diluted income per share for the six months ended December 31, 2020 and 2021, respectively. The effects of share options have been excluded from the computation of diluted income per share for the six months ended December 31, 2020 as its effect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NOTE 13 - COMMITMENTS AND CONTINGENCIES Capital commitments As of December 31, 2021, the Company had approximately $29,024 in capital obligations for the upcoming twelve months, mainly for the Company’s information system construction. Purchase obligations As of December 31, 2021, the Company had $333,784 purchase obligations in total ($280,895, $33,056, $13,222 and $6,611 over the periods of less than one year, one to three years, three to five years and more than five years from December 31, 2021, respectively) for purchases of inventories and services from subcontractors, mainly for fulfillment of in-process Performance guarantee and standby letters of credit The Company had stand-by stand-by pre-agreed stand-by The Company accounts for performance guarantees and stand-by Guarantees . Both the performance guarantees and the stand-by stand-b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Current assets:</t>
        </is>
      </c>
    </row>
    <row r="3">
      <c r="A3" s="4" t="inlineStr">
        <is>
          <t>Cash and cash equivalents</t>
        </is>
      </c>
      <c r="B3" s="5" t="n">
        <v>715537</v>
      </c>
      <c r="C3" s="5" t="n">
        <v>664321</v>
      </c>
    </row>
    <row r="4">
      <c r="A4" s="4" t="inlineStr">
        <is>
          <t>Short-term investments</t>
        </is>
      </c>
      <c r="B4" s="6" t="n">
        <v>34769</v>
      </c>
      <c r="C4" s="6" t="n">
        <v>48808</v>
      </c>
    </row>
    <row r="5">
      <c r="A5" s="4" t="inlineStr">
        <is>
          <t>Restricted cash</t>
        </is>
      </c>
      <c r="B5" s="6" t="n">
        <v>37998</v>
      </c>
      <c r="C5" s="6" t="n">
        <v>25294</v>
      </c>
    </row>
    <row r="6">
      <c r="A6" s="4" t="inlineStr">
        <is>
          <t>Accounts receivable, net of allowance for credit losses of $66,839 and $74,331 as of June 30, 2021 and December 31, 2021, respectively</t>
        </is>
      </c>
      <c r="B6" s="6" t="n">
        <v>359816</v>
      </c>
      <c r="C6" s="6" t="n">
        <v>330853</v>
      </c>
    </row>
    <row r="7">
      <c r="A7" s="4" t="inlineStr">
        <is>
          <t>Costs and estimated earnings in excess of billings, net of allowance for credit losses of $11,835 and $11,747 as of June 30, 2021 and December 31, 2021, respectively</t>
        </is>
      </c>
      <c r="B7" s="6" t="n">
        <v>222480</v>
      </c>
      <c r="C7" s="6" t="n">
        <v>196706</v>
      </c>
    </row>
    <row r="8">
      <c r="A8" s="4" t="inlineStr">
        <is>
          <t>Accounts receivable retention</t>
        </is>
      </c>
      <c r="B8" s="6" t="n">
        <v>6219</v>
      </c>
      <c r="C8" s="6" t="n">
        <v>4943</v>
      </c>
    </row>
    <row r="9">
      <c r="A9" s="4" t="inlineStr">
        <is>
          <t>Other receivables, net of allowance for credit losses of $6,224 and $16,335 as of June 30, 2021 and December 31, 2021, respectively</t>
        </is>
      </c>
      <c r="B9" s="6" t="n">
        <v>16318</v>
      </c>
      <c r="C9" s="6" t="n">
        <v>18937</v>
      </c>
    </row>
    <row r="10">
      <c r="A10" s="4" t="inlineStr">
        <is>
          <t>Advances to suppliers</t>
        </is>
      </c>
      <c r="B10" s="6" t="n">
        <v>29171</v>
      </c>
      <c r="C10" s="6" t="n">
        <v>20140</v>
      </c>
    </row>
    <row r="11">
      <c r="A11" s="4" t="inlineStr">
        <is>
          <t>Amounts due from related parties</t>
        </is>
      </c>
      <c r="B11" s="6" t="n">
        <v>28310</v>
      </c>
      <c r="C11" s="6" t="n">
        <v>28243</v>
      </c>
    </row>
    <row r="12">
      <c r="A12" s="4" t="inlineStr">
        <is>
          <t>Inventories</t>
        </is>
      </c>
      <c r="B12" s="6" t="n">
        <v>67656</v>
      </c>
      <c r="C12" s="6" t="n">
        <v>47912</v>
      </c>
    </row>
    <row r="13">
      <c r="A13" s="4" t="inlineStr">
        <is>
          <t>Prepaid expenses</t>
        </is>
      </c>
      <c r="B13" s="6" t="n">
        <v>779</v>
      </c>
      <c r="C13" s="6" t="n">
        <v>937</v>
      </c>
    </row>
    <row r="14">
      <c r="A14" s="4" t="inlineStr">
        <is>
          <t>Income tax recoverable</t>
        </is>
      </c>
      <c r="B14" s="6" t="n">
        <v>393</v>
      </c>
      <c r="C14" s="6" t="n">
        <v>464</v>
      </c>
    </row>
    <row r="15">
      <c r="A15" s="4" t="inlineStr">
        <is>
          <t>Total current assets</t>
        </is>
      </c>
      <c r="B15" s="6" t="n">
        <v>1519446</v>
      </c>
      <c r="C15" s="6" t="n">
        <v>1387558</v>
      </c>
    </row>
    <row r="16">
      <c r="A16" s="3" t="inlineStr">
        <is>
          <t>Non-current assets:</t>
        </is>
      </c>
    </row>
    <row r="17">
      <c r="A17" s="4" t="inlineStr">
        <is>
          <t>Restricted cash</t>
        </is>
      </c>
      <c r="B17" s="6" t="n">
        <v>6015</v>
      </c>
      <c r="C17" s="6" t="n">
        <v>5932</v>
      </c>
    </row>
    <row r="18">
      <c r="A18" s="4" t="inlineStr">
        <is>
          <t>Costs and estimated earnings in excess of billings</t>
        </is>
      </c>
      <c r="B18" s="6" t="n">
        <v>2482</v>
      </c>
      <c r="C18" s="6" t="n">
        <v>1230</v>
      </c>
    </row>
    <row r="19">
      <c r="A19" s="4" t="inlineStr">
        <is>
          <t>Accounts receivable retention</t>
        </is>
      </c>
      <c r="B19" s="6" t="n">
        <v>4558</v>
      </c>
      <c r="C19" s="6" t="n">
        <v>4397</v>
      </c>
    </row>
    <row r="20">
      <c r="A20" s="4" t="inlineStr">
        <is>
          <t>Prepaid expenses</t>
        </is>
      </c>
      <c r="B20" s="6" t="n">
        <v>2</v>
      </c>
      <c r="C20" s="6" t="n">
        <v>1</v>
      </c>
    </row>
    <row r="21">
      <c r="A21" s="4" t="inlineStr">
        <is>
          <t>Property, plant and equipment, net</t>
        </is>
      </c>
      <c r="B21" s="6" t="n">
        <v>109297</v>
      </c>
      <c r="C21" s="6" t="n">
        <v>94046</v>
      </c>
    </row>
    <row r="22">
      <c r="A22" s="4" t="inlineStr">
        <is>
          <t>Prepaid land leases, net</t>
        </is>
      </c>
      <c r="B22" s="6" t="n">
        <v>18120</v>
      </c>
      <c r="C22" s="6" t="n">
        <v>16568</v>
      </c>
    </row>
    <row r="23">
      <c r="A23" s="4" t="inlineStr">
        <is>
          <t>Intangible assets, net</t>
        </is>
      </c>
      <c r="B23" s="6" t="n">
        <v>12152</v>
      </c>
      <c r="C23" s="6" t="n">
        <v>1399</v>
      </c>
    </row>
    <row r="24">
      <c r="A24" s="4" t="inlineStr">
        <is>
          <t>Investments in equity investees</t>
        </is>
      </c>
      <c r="B24" s="6" t="n">
        <v>46920</v>
      </c>
      <c r="C24" s="6" t="n">
        <v>60166</v>
      </c>
    </row>
    <row r="25">
      <c r="A25" s="4" t="inlineStr">
        <is>
          <t>Investment securities</t>
        </is>
      </c>
      <c r="B25" s="6" t="n">
        <v>2659</v>
      </c>
      <c r="C25" s="6" t="n">
        <v>2622</v>
      </c>
    </row>
    <row r="26">
      <c r="A26" s="4" t="inlineStr">
        <is>
          <t>Goodwill</t>
        </is>
      </c>
      <c r="B26" s="6" t="n">
        <v>22527</v>
      </c>
      <c r="C26" s="6" t="n">
        <v>1598</v>
      </c>
    </row>
    <row r="27">
      <c r="A27" s="4" t="inlineStr">
        <is>
          <t>Deferred tax assets</t>
        </is>
      </c>
      <c r="B27" s="6" t="n">
        <v>13635</v>
      </c>
      <c r="C27" s="6" t="n">
        <v>12480</v>
      </c>
    </row>
    <row r="28">
      <c r="A28" s="4" t="inlineStr">
        <is>
          <t>Operating lease right-of-use assets</t>
        </is>
      </c>
      <c r="B28" s="6" t="n">
        <v>5221</v>
      </c>
      <c r="C28" s="6" t="n">
        <v>6256</v>
      </c>
    </row>
    <row r="29">
      <c r="A29" s="4" t="inlineStr">
        <is>
          <t>Total non-current assets</t>
        </is>
      </c>
      <c r="B29" s="6" t="n">
        <v>243588</v>
      </c>
      <c r="C29" s="6" t="n">
        <v>206695</v>
      </c>
    </row>
    <row r="30">
      <c r="A30" s="4" t="inlineStr">
        <is>
          <t>Total assets</t>
        </is>
      </c>
      <c r="B30" s="6" t="n">
        <v>1763034</v>
      </c>
      <c r="C30" s="6" t="n">
        <v>1594253</v>
      </c>
    </row>
    <row r="31">
      <c r="A31" s="3" t="inlineStr">
        <is>
          <t>Current liabilities (including amounts of the VIE without recourse to the primary beneficiary of $3,230 and $3,183 as of June 30, 2021 and December 31, 2021, respectively):</t>
        </is>
      </c>
    </row>
    <row r="32">
      <c r="A32" s="4" t="inlineStr">
        <is>
          <t>Short-term bank loans</t>
        </is>
      </c>
      <c r="B32" s="6" t="n">
        <v>12</v>
      </c>
      <c r="C32" s="6" t="n">
        <v>0</v>
      </c>
    </row>
    <row r="33">
      <c r="A33" s="4" t="inlineStr">
        <is>
          <t>Accounts payable</t>
        </is>
      </c>
      <c r="B33" s="6" t="n">
        <v>180653</v>
      </c>
      <c r="C33" s="6" t="n">
        <v>140235</v>
      </c>
    </row>
    <row r="34">
      <c r="A34" s="4" t="inlineStr">
        <is>
          <t>Current portion of long-term loans</t>
        </is>
      </c>
      <c r="B34" s="6" t="n">
        <v>15371</v>
      </c>
      <c r="C34" s="6" t="n">
        <v>15308</v>
      </c>
    </row>
    <row r="35">
      <c r="A35" s="4" t="inlineStr">
        <is>
          <t>Construction costs payable</t>
        </is>
      </c>
      <c r="B35" s="6" t="n">
        <v>3540</v>
      </c>
      <c r="C35" s="6" t="n">
        <v>1292</v>
      </c>
    </row>
    <row r="36">
      <c r="A36" s="4" t="inlineStr">
        <is>
          <t>Accrued payroll and related expenses</t>
        </is>
      </c>
      <c r="B36" s="6" t="n">
        <v>33263</v>
      </c>
      <c r="C36" s="6" t="n">
        <v>22077</v>
      </c>
    </row>
    <row r="37">
      <c r="A37" s="4" t="inlineStr">
        <is>
          <t>Deferred revenue</t>
        </is>
      </c>
      <c r="B37" s="6" t="n">
        <v>208173</v>
      </c>
      <c r="C37" s="6" t="n">
        <v>184543</v>
      </c>
    </row>
    <row r="38">
      <c r="A38" s="4" t="inlineStr">
        <is>
          <t>Income tax payable</t>
        </is>
      </c>
      <c r="B38" s="6" t="n">
        <v>6054</v>
      </c>
      <c r="C38" s="6" t="n">
        <v>3508</v>
      </c>
    </row>
    <row r="39">
      <c r="A39" s="4" t="inlineStr">
        <is>
          <t>Warranty liabilities</t>
        </is>
      </c>
      <c r="B39" s="6" t="n">
        <v>6474</v>
      </c>
      <c r="C39" s="6" t="n">
        <v>5902</v>
      </c>
    </row>
    <row r="40">
      <c r="A40" s="4" t="inlineStr">
        <is>
          <t>Accrued liabilities</t>
        </is>
      </c>
      <c r="B40" s="6" t="n">
        <v>47653</v>
      </c>
      <c r="C40" s="6" t="n">
        <v>38633</v>
      </c>
    </row>
    <row r="41">
      <c r="A41" s="4" t="inlineStr">
        <is>
          <t>Other taxes payable</t>
        </is>
      </c>
      <c r="B41" s="6" t="n">
        <v>16138</v>
      </c>
      <c r="C41" s="6" t="n">
        <v>6373</v>
      </c>
    </row>
    <row r="42">
      <c r="A42" s="4" t="inlineStr">
        <is>
          <t>Amounts due to related parties</t>
        </is>
      </c>
      <c r="B42" s="6" t="n">
        <v>8544</v>
      </c>
      <c r="C42" s="6" t="n">
        <v>1661</v>
      </c>
    </row>
    <row r="43">
      <c r="A43" s="4" t="inlineStr">
        <is>
          <t>Operating lease liabilities</t>
        </is>
      </c>
      <c r="B43" s="6" t="n">
        <v>378</v>
      </c>
      <c r="C43" s="6" t="n">
        <v>3098</v>
      </c>
    </row>
    <row r="44">
      <c r="A44" s="4" t="inlineStr">
        <is>
          <t>Other liability</t>
        </is>
      </c>
      <c r="B44" s="6" t="n">
        <v>3</v>
      </c>
    </row>
    <row r="45">
      <c r="A45" s="4" t="inlineStr">
        <is>
          <t>Total current liabilities</t>
        </is>
      </c>
      <c r="B45" s="6" t="n">
        <v>526256</v>
      </c>
      <c r="C45" s="6" t="n">
        <v>422630</v>
      </c>
    </row>
    <row r="46">
      <c r="A46" s="3" t="inlineStr">
        <is>
          <t>Liabilities, Noncurrent [Abstract]</t>
        </is>
      </c>
    </row>
    <row r="47">
      <c r="A47" s="4" t="inlineStr">
        <is>
          <t>Accrued liabilities</t>
        </is>
      </c>
      <c r="B47" s="6" t="n">
        <v>4535</v>
      </c>
      <c r="C47" s="6" t="n">
        <v>4569</v>
      </c>
    </row>
    <row r="48">
      <c r="A48" s="4" t="inlineStr">
        <is>
          <t>Long-term loans</t>
        </is>
      </c>
      <c r="B48" s="6" t="n">
        <v>568</v>
      </c>
      <c r="C48" s="6" t="n">
        <v>698</v>
      </c>
    </row>
    <row r="49">
      <c r="A49" s="4" t="inlineStr">
        <is>
          <t>Accounts payable</t>
        </is>
      </c>
      <c r="B49" s="6" t="n">
        <v>994</v>
      </c>
      <c r="C49" s="6" t="n">
        <v>982</v>
      </c>
    </row>
    <row r="50">
      <c r="A50" s="4" t="inlineStr">
        <is>
          <t>Deferred tax liabilities</t>
        </is>
      </c>
      <c r="B50" s="6" t="n">
        <v>13617</v>
      </c>
      <c r="C50" s="6" t="n">
        <v>16829</v>
      </c>
    </row>
    <row r="51">
      <c r="A51" s="4" t="inlineStr">
        <is>
          <t>Warranty liabilities</t>
        </is>
      </c>
      <c r="B51" s="6" t="n">
        <v>3038</v>
      </c>
      <c r="C51" s="6" t="n">
        <v>3649</v>
      </c>
    </row>
    <row r="52">
      <c r="A52" s="4" t="inlineStr">
        <is>
          <t>Operating lease liabilities</t>
        </is>
      </c>
      <c r="B52" s="6" t="n">
        <v>4432</v>
      </c>
      <c r="C52" s="6" t="n">
        <v>2928</v>
      </c>
    </row>
    <row r="53">
      <c r="A53" s="4" t="inlineStr">
        <is>
          <t>Other liabilities</t>
        </is>
      </c>
      <c r="B53" s="6" t="n">
        <v>78</v>
      </c>
    </row>
    <row r="54">
      <c r="A54" s="4" t="inlineStr">
        <is>
          <t>Total non-current liabilities</t>
        </is>
      </c>
      <c r="B54" s="6" t="n">
        <v>27262</v>
      </c>
      <c r="C54" s="6" t="n">
        <v>29655</v>
      </c>
    </row>
    <row r="55">
      <c r="A55" s="4" t="inlineStr">
        <is>
          <t>Total liabilities</t>
        </is>
      </c>
      <c r="B55" s="6" t="n">
        <v>553518</v>
      </c>
      <c r="C55" s="6" t="n">
        <v>452285</v>
      </c>
    </row>
    <row r="56">
      <c r="A56" s="4" t="inlineStr">
        <is>
          <t>Commitments and contingencies</t>
        </is>
      </c>
      <c r="B56" s="6" t="n">
        <v>0</v>
      </c>
      <c r="C56" s="6" t="n">
        <v>0</v>
      </c>
    </row>
    <row r="57">
      <c r="A57" s="3" t="inlineStr">
        <is>
          <t>Stockholders' equity:</t>
        </is>
      </c>
    </row>
    <row r="58">
      <c r="A58" s="4" t="inlineStr">
        <is>
          <t>Ordinary shares, par value $0.001 per share, 100,000,000 shares authorized; 61,367,337 shares and 61,961,324 shares issued and outstanding as of June 30, 2021 and December 31, 2021</t>
        </is>
      </c>
      <c r="B58" s="6" t="n">
        <v>62</v>
      </c>
      <c r="C58" s="6" t="n">
        <v>61</v>
      </c>
    </row>
    <row r="59">
      <c r="A59" s="4" t="inlineStr">
        <is>
          <t>Additional paid-in capital</t>
        </is>
      </c>
      <c r="B59" s="6" t="n">
        <v>240073</v>
      </c>
      <c r="C59" s="6" t="n">
        <v>233768</v>
      </c>
    </row>
    <row r="60">
      <c r="A60" s="4" t="inlineStr">
        <is>
          <t>Statutory reserves</t>
        </is>
      </c>
      <c r="B60" s="6" t="n">
        <v>76829</v>
      </c>
      <c r="C60" s="6" t="n">
        <v>64449</v>
      </c>
    </row>
    <row r="61">
      <c r="A61" s="4" t="inlineStr">
        <is>
          <t>Retained earnings</t>
        </is>
      </c>
      <c r="B61" s="6" t="n">
        <v>838547</v>
      </c>
      <c r="C61" s="6" t="n">
        <v>806598</v>
      </c>
    </row>
    <row r="62">
      <c r="A62" s="4" t="inlineStr">
        <is>
          <t>Accumulated other comprehensive income</t>
        </is>
      </c>
      <c r="B62" s="6" t="n">
        <v>49207</v>
      </c>
      <c r="C62" s="6" t="n">
        <v>32814</v>
      </c>
    </row>
    <row r="63">
      <c r="A63" s="4" t="inlineStr">
        <is>
          <t>Total Hollysys Automation Technologies Ltd. stockholders' equity</t>
        </is>
      </c>
      <c r="B63" s="6" t="n">
        <v>1204718</v>
      </c>
      <c r="C63" s="6" t="n">
        <v>1137690</v>
      </c>
    </row>
    <row r="64">
      <c r="A64" s="4" t="inlineStr">
        <is>
          <t>Non-controlling interests</t>
        </is>
      </c>
      <c r="B64" s="6" t="n">
        <v>4798</v>
      </c>
      <c r="C64" s="6" t="n">
        <v>4278</v>
      </c>
    </row>
    <row r="65">
      <c r="A65" s="4" t="inlineStr">
        <is>
          <t>Total equity</t>
        </is>
      </c>
      <c r="B65" s="6" t="n">
        <v>1209516</v>
      </c>
      <c r="C65" s="6" t="n">
        <v>1141968</v>
      </c>
    </row>
    <row r="66">
      <c r="A66" s="4" t="inlineStr">
        <is>
          <t>Total liabilities and equity</t>
        </is>
      </c>
      <c r="B66" s="5" t="n">
        <v>1763034</v>
      </c>
      <c r="C66" s="5" t="n">
        <v>1594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1</t>
        </is>
      </c>
    </row>
    <row r="3">
      <c r="A3" s="3" t="inlineStr">
        <is>
          <t>Segment Reporting [Abstract]</t>
        </is>
      </c>
    </row>
    <row r="4">
      <c r="A4" s="4" t="inlineStr">
        <is>
          <t>SEGMENT REPORTING</t>
        </is>
      </c>
      <c r="B4" s="4" t="inlineStr">
        <is>
          <t>NOTE 14 - SEGMENT REPORTING The CODM of the Company have been identified as the Chairman, Chief Executive Officer and Chief Financial Officer of the Company. The Company organizes its internal financial reporting structure based on its main product and service offerings. Based on the criteria established by ASC 280, the Company has determined that the reportable segments of the Company consist of (1) IA, (2) Rail, (3) M&amp;E, in accordance with the Company’s organization and internal financial reporting structure. The CODM assesses the performance of the operating segments based on the measures of revenues, costs and gross profit. Other than the information provided below, the CODM does not use any other measures by segments. Summarized information by segments for the six months ended December 31, 2020, and 2021 is as follows:
Six months ended December 31, 2020
(Unaudited)
IA Rail M&amp;E Consolidated
Revenues from external customers
Integrated solutions contract revenue $ 150,245 57,938 39,991 248,174
Product sales 11,819 3,207 — 15,026
Maintenance service revenue 11,372 48,430 20 59,822
Extended warranty service revenue 1,383 390 — 1,773
Total 174,819 109,965 40,011 324,795
Costs of revenue 115,676 56,834 35,165 207,675
Gross profit $ 59,143 53,131 4,846 117,120
Six months ended December 31, 2021
(Unaudited)
IA Rail M&amp;E Consolidated
Revenues from external customers
Integrated solutions contract revenue $ 189,031 64,083 37,954 291,068
Product sales 14,549 4,968 — 19,517
Maintenance service revenue 12,010 44,045 42 56,097
Extended warranty service revenue 704 2,250 — 2,954
Total 216,294 115,346 37,996 369,636
Costs of revenue 146,102 58,479 34,673 239,254
Gross profit $ 70,192 56,867 3,323 130,382
The majority of the Company’s revenues and long-lived assets other than goodwill and intangible assets are derived from and located in the PRC. The following table sets forth the revenues by geographical area:
Six months ended
2020 2021
(Unaudited) (Unaudited)
Revenues:
PRC $ 283,528 $ 328,124
Non-PRC 41,267 41,512
$ 324,795 $ 369,636
The following table sets forth the long-lived assets other than goodwill and intangible assets by geographical area:
June 30, December 31,
(Unaudited)
Long-lived assets other than goodwill and acquired intangible assets
PRC $ 163,343 $ 178,165
Non-PRC 11,458 10,983
$ 174,801 $ 189,1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NOTE 15 - SUBSEQUENT EVENTS In March 2021, the Company entered into an agreement to dispose all of its interest in Cixi HollySys Precision Technology Co., Ltd. (“Cixi Hollysys”) for cash consideration of $16,331. The Company received $5,187 of the proceeds prior to the year ended December 31, 2021 and recorded the amount as a liability as the disposal transaction was not completed as of December 31, 2021. The Company completed the disposal in February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se unaudited interim condensed consolidated financial statements of the Company, its subsidiaries and VIE (collectively the “Group”) have been prepared in accordance with U.S. GAAP for interim financial information using accounting policies that are consistent with those used in the preparation of the Group’s audited condensed consolidated financial statements for the fiscal year ended June 30, 2021.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In the opinion of management, all adjustments (consisting of normal recurring accruals) considered necessary in order to make the financial statements not misleading have been included. The results of operations for the six months period ended December 31, 2021 are not necessarily indicative of results to be expected for any other interim period or for the year ended June 30, 202 2 </t>
        </is>
      </c>
    </row>
    <row r="5">
      <c r="A5" s="4" t="inlineStr">
        <is>
          <t>Principles of Consolidation</t>
        </is>
      </c>
      <c r="B5" s="4" t="inlineStr">
        <is>
          <t xml:space="preserve">Principles of Consolidation The condensed consolidated financial statements include the financial statements of the Company, its subsidiaries and a VIE. All inter-company transactions and balances between the Company, its subsidiaries, and the VIE are eliminated upon consolidation. The Company includes the results of operations of acquired businesses from the respective dates of acquisi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s contracts and service contracts, allowance for credit losses of accounts receivable, costs and estimated earnings in excess of billings, accounts receivable retention and other receivables, fair value of bifurcated derivative, fair value of warranties, valuation allowance of deferred tax assets, impairment of goodwill and other long-lived assets, goodwill related to the acquisition of Beijing Hollysys Intelligent Technologies Co., Ltd. (“Hollysys Intelligent”), Shandong Lukang Pharmaceutical Engineering Design Co., Ltd (“Shandong Lukang”) and Beijing Hollysys Industrial Software Company Ltd (“Hollysys Industrial Software”), provision for loss contracts, incremental borrowing rate (“IBR”) for operating leases, net realizable value of inventory, and valuation and recognition of share-based compensation expenses. Management’s estimates are based on historical experience and on various other assumptions that are believed to be reasonable, the results of which form the basis for making judgments about the carrying values of assets and liabilities. Actual results could differ materially from those estimates. </t>
        </is>
      </c>
    </row>
    <row r="7">
      <c r="A7" s="4" t="inlineStr">
        <is>
          <t>Foreign currency translations and transactions</t>
        </is>
      </c>
      <c r="B7" s="4" t="inlineStr">
        <is>
          <t xml:space="preserve"> Foreign currency translations and transactions The Company’s functional currency is the United States dollar (“US dollar” or “$”); whereas the Company’s subsidiaries and VIE use the primary currency of the economic environment in which their operations are conducted as their functional currency. According to the criteria of Accounting Standards Codification (“ASC”) Topic 830, Foreign currency matters The Company translates the assets and liabilities into US dollars using the rate of exchange prevailing at the balance sheet date, and the condensed consolidated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loss) income. Transactions dominated in currencies other than the functional currency are translated into the functional currency at the exchange rates prevailing on the transaction dates, and the exchange gains or losses are reflected in the condensed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RMB” and “CNY” refer to Renminbi, the legal currency of China; “SGD” and “S$” refer to the Singapore dollar, the legal currency of Singapore; “US dollar,” “$” and “US$” refer to the legal currency of the United States; “MYR” refers to the Malaysian Ringgit, the legal currency of Malaysia; “AED” refers to the United Arab Emirates Dirham, the legal currency of United Arab Emirates; “HKD” refers to the Hong Kong dollar, the legal currency of Hong Kong; “MOP” refers to the Macau Pataca, the legal currency of Macau; “INR” refers to the Indian Rupee, the legal currency of India; and “QAR” refers to the Qatar Riyal, the legal currency of Qatar; “IDR” refers to Indonesia Rupiah, the legal currency of Indonesia; </t>
        </is>
      </c>
    </row>
    <row r="8">
      <c r="A8" s="4" t="inlineStr">
        <is>
          <t>Business combinations</t>
        </is>
      </c>
      <c r="B8" s="4" t="inlineStr">
        <is>
          <t xml:space="preserve">Business combinations The Company accounts for its business combinations using the purchase method of accounting in accordance with ASC Topic 805, Business Combinations non-controlling non-controlling The determination and allocation of fair values of the identifiable assets acquired, liabilities assumed and non-controlling Acquisition-related costs are recognized as general and administrative expenses in the condensed consolidated statements of comprehensive income as incurred. </t>
        </is>
      </c>
    </row>
    <row r="9">
      <c r="A9" s="4" t="inlineStr">
        <is>
          <t>Cash and cash equivalents</t>
        </is>
      </c>
      <c r="B9" s="4" t="inlineStr">
        <is>
          <t xml:space="preserve">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
        </is>
      </c>
    </row>
    <row r="10">
      <c r="A10" s="4" t="inlineStr">
        <is>
          <t>Short-term investments</t>
        </is>
      </c>
      <c r="B10" s="4" t="inlineStr">
        <is>
          <t xml:space="preserve">Short-term investments Short-term investments consist of deposits placed with financial institutions with original maturity terms from four months to one year. As of December 31, 2021, $22,181, $4,278, and $8,310 of short-term investments were placed in financial institutions in the PRC, Singapore, and Malaysia, respectively. As of June 30, 2021, $40,254, $4,293, and $4,261 of short-term investments were placed in financial institutions in the PRC, Singapore, and Malaysia, respectively. </t>
        </is>
      </c>
    </row>
    <row r="11">
      <c r="A11" s="4" t="inlineStr">
        <is>
          <t>Restricted cash</t>
        </is>
      </c>
      <c r="B11" s="4" t="inlineStr">
        <is>
          <t xml:space="preserve">Restricted cash Restricted cash mainly consists of the cash deposited in banks pledged for performance guarantees, or bank loans. These cash balances are not available for use until these guarantees are expired or cancelled, or the loans are repaid. </t>
        </is>
      </c>
    </row>
    <row r="12">
      <c r="A12" s="4" t="inlineStr">
        <is>
          <t>Revenue recognition</t>
        </is>
      </c>
      <c r="B12" s="4" t="inlineStr">
        <is>
          <t xml:space="preserve">Revenue recognition Integrated solutions contracts Revenues generated from designing, building, and delivering customized integrated industrial automation systems are recognized over time as the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s have a duration longer than one year. Revenue generated from mechanical and electrical solution contracts for the construction or renovation of buildings, rail or infrastructure facilities are also recognized over time as the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six months to three years excluding the warranty period. The majority of the contracts have a duration longer than one year. In accordance with ASC 606, Revenue from Contract with Customers cost-to-cost The Company reviews and updates the estimated total costs of the contracts at least annually. Revisions to contract revenue and estimated total costs of the contracts are made in the period in which the facts and circumstances that cause the revision become known and are accounted for as changes in estimates. Excluding the impact of change orders, if the estimated total costs of integrated solutions contracts, which were revised during the six months ended December 31, 2020 and 2021, had been used as a basis of recognition of integrated contract revenue since the contract commencement, net income for the six months ended December 31, 2020 and 2021 would have been decreased by $5,440 and $17,169, respectively; basic net income per share for the six months ended December 31, 2020 and 2021 would have decreased by $0.09 and $0.28, respectively; and diluted net income per share for the six months ended December 31, 2020 and 2021 would have decreased by $0.09 and $0.28, respectively. Revisions to the estimated total costs for the six months ended December 31, 2020 and 2021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the Company expects to be entitled to in exchange for those goods. Revenues are presented net of value-added tax collected on behalf of the government. Services rendered The Company mainly provides the following services: The Company provides maintenance service which is generally completed onsite at the customers’ premises. Revenue is recognized over time by using the cost-to-cos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six months ended December 31, 2020 and 2021, had been used as a basis of recognition of service contract revenue since the contract commencement, net income for the six months ended December 31, 2020 and 2021 would have decreased by $5,585 and $3,923, respectively; basic net income per share for the six months ended December 31, 2020 and 2021 would have decreased by $0.09 and $0.06, respectively; and diluted net income per share for the six months ended December 31, 2020 and 2021, would have decreased by $0.09 and $0.06, respectively. Revisions to the estimated total costs for the six months ended December 31, 2021 were made in the ordinary course of business. Contract assets Contract assets include amounts that represent the rights to receive payment for goods or services that have been transferred to the customer, with the rights conditional upon something other than the passage of time. Accordingly, the Company includes the following in contract assets: (i) unbilled amounts resulting from revenue recognized exceeding amounts billed to customers for integrated solutions contracts and maintenance service contracts using the cost-to-cost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s (Concord and Bond Groups). For the Company’s PRC subsidiaries, billings are issued based on milestones specified in the contracts negotiated with customers. In general, there are four milestones: 1) project commencement, 2) system manufacturing and delivery, 3) installation, trial-run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t>
        </is>
      </c>
    </row>
    <row r="13">
      <c r="A13" s="4" t="inlineStr">
        <is>
          <t>Accounts receivable and costs and estimated earnings in excess of billings</t>
        </is>
      </c>
      <c r="B13" s="4" t="inlineStr">
        <is>
          <t xml:space="preserve">Accounts receivable, costs and estimated earnings in excess of billings and accounts receivable retention The carrying value of the Company’s accounts receivable, costs and estimated earnings in excess of billings and accounts receivable retention, net of the allowance for credit losses, represents their estimated net realizable value. The allowance for credit losses reflects the Company’s current estimate of credit losses expected to be incurred over the life of the receivables. The Company assesses collectability by reviewing accounts receivable, costs and estimated earnings in excess of billings and accounts receivable retention on a collective basis where similar characteristics exist, primarily based on similar business segment, service, product offerings or geographic locations and on an individual basis when the Company identifies specific customers with known disputes or collectability issues. The Company considers various factors in establishing, monitoring, and adjusting its allowance for credit losses including historical collectability based on past due status, the age of the accounts receivable balances, costs and estimated earnings in excess of billings balances and account receivable retention balances, credit quality of the Company’s customers, current economic conditions, reasonable and supportable forecasts of future economic conditions, and other factors that may affect the Company’s ability to collect from counter parties. The Company’s monitoring activities include timely account reconciliation, dispute resolution, payment confirmation, consideration of customers’ financial condition and macroeconomic conditions. Balances are written off when determined to be uncollectible. The Company does not require collateral from its customers and does not charge interest for late payments by its customers. </t>
        </is>
      </c>
    </row>
    <row r="14">
      <c r="A14" s="4" t="inlineStr">
        <is>
          <t>Inventories</t>
        </is>
      </c>
      <c r="B14" s="4" t="inlineStr">
        <is>
          <t>Inventories Inventories comprise raw materials, work in progress, purchased and manufactured finished goods and low value consumables. Inventories are stated at the lower of cost and net realizable value. The Company uses the weighted average cost method as its inventory costing method. The Company assesses the lower of cost and net realizable value for non-saleable, non-saleable, work-in-process</t>
        </is>
      </c>
    </row>
    <row r="15">
      <c r="A15" s="4" t="inlineStr">
        <is>
          <t>Warranties</t>
        </is>
      </c>
      <c r="B15" s="4" t="inlineStr">
        <is>
          <t xml:space="preserve">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t>
        </is>
      </c>
    </row>
    <row r="16">
      <c r="A16" s="4" t="inlineStr">
        <is>
          <t>Property, plant and equipment, net</t>
        </is>
      </c>
      <c r="B16" s="4" t="inlineStr">
        <is>
          <t xml:space="preserve">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years
Machinery 5 - 10 years
Software 3 - 10 years
Vehicles 5 -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t>
        </is>
      </c>
    </row>
    <row r="17">
      <c r="A17" s="4" t="inlineStr">
        <is>
          <t>Prepaid land leases, net</t>
        </is>
      </c>
      <c r="B17" s="4" t="inlineStr">
        <is>
          <t xml:space="preserve">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t>
        </is>
      </c>
    </row>
    <row r="18">
      <c r="A18" s="4" t="inlineStr">
        <is>
          <t>Intangible assets, net</t>
        </is>
      </c>
      <c r="B18" s="4" t="inlineStr">
        <is>
          <t xml:space="preserve">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Patents and copyrights 5 - 10 years Residual values are considered nil. </t>
        </is>
      </c>
    </row>
    <row r="19">
      <c r="A19" s="4" t="inlineStr">
        <is>
          <t>Operating lease as lessor</t>
        </is>
      </c>
      <c r="B19" s="4" t="inlineStr">
        <is>
          <t>Operating lease as lessor The Company classifies a lease as an operating, sales-type or direct financing lease at lease commencement date as appropriate under ASC 842, Leases non-cancellable</t>
        </is>
      </c>
    </row>
    <row r="20">
      <c r="A20" s="4" t="inlineStr">
        <is>
          <t>Income taxes</t>
        </is>
      </c>
      <c r="B20" s="4" t="inlineStr">
        <is>
          <t xml:space="preserve">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follows ASC 740, Income Taxes , </t>
        </is>
      </c>
    </row>
    <row r="21">
      <c r="A21" s="4" t="inlineStr">
        <is>
          <t>Segment reporting</t>
        </is>
      </c>
      <c r="B21" s="4" t="inlineStr">
        <is>
          <t xml:space="preserve">Segment reporting In accordance with ASC 280, Segment Reporting </t>
        </is>
      </c>
    </row>
    <row r="22">
      <c r="A22" s="4" t="inlineStr">
        <is>
          <t>Investments in equity investees and equity securities</t>
        </is>
      </c>
      <c r="B22" s="4" t="inlineStr">
        <is>
          <t xml:space="preserve">Investments in equity investees and equity securities The Company accounts for its equity investments under the equity method when the Company has rights and the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condensed consolidated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densed consolidated statements of comprehensive income when the decline in value is considered other than temporary. The Company will discontinue applying the equity method if an investment (plus additional financial support provided to the investee, if any) has been reduced to zero. When the Company has other investments in its equity-method investee and is not required to advance additional funds to that investee, the Company would continue to report its share of equity method losses in its condensed consolidated statement of comprehensive income after its equity-method investment in ordinary shares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The Company uses the cumulative earnings approach to classify distributions received from equity investees. Under this approach, distributions received from equity investees are presumed to be a return on the investment and are classified as cash inflows from operating activities unless the distributions received exceed cumulative equity in earnings recognized by the investor. In such case, the excess is considered a return of investment and is classified as cash inflows from investing activities.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Fair Value Measurements and Disclosures </t>
        </is>
      </c>
    </row>
    <row r="23">
      <c r="A23" s="4" t="inlineStr">
        <is>
          <t>Income per share</t>
        </is>
      </c>
      <c r="B23" s="4" t="inlineStr">
        <is>
          <t xml:space="preserve">Income per share Income per share is computed in accordance with ASC 260, Earnings per Share </t>
        </is>
      </c>
    </row>
    <row r="24">
      <c r="A24" s="4" t="inlineStr">
        <is>
          <t>Fair value measurements</t>
        </is>
      </c>
      <c r="B24" s="4" t="inlineStr">
        <is>
          <t xml:space="preserve">Fair value measurements The Company follows ASC 820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25">
      <c r="A25" s="4" t="inlineStr">
        <is>
          <t>Recent accounting pronouncements</t>
        </is>
      </c>
      <c r="B25" s="4" t="inlineStr">
        <is>
          <t>Recent accounting pronouncements Recently Adopted Standards In December 2019, the FASB issued ASU 2019-12, “ Simplifying the Accounting for Income Taxes, In January 2020, the FASB issued ASU No. 2020-01, Investments — Equity Securities Investments — Equity Method and Joint Ventures Derivatives and Hedging Clarifying the Interactions Standards Effective in Future Years In March 2020, the FASB issued ASU No. 2020-04, “ Reference Rate Reform (Topic 848): Facilitation of the Effects of Reference Rate Reform on Financial Reporting In August 2020, the FASB issued ASU No. 2020-06, Debt with Conversion and Other Options and Derivative and Hedging - Contracts i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Dec. 31, 2021</t>
        </is>
      </c>
    </row>
    <row r="3">
      <c r="A3" s="3" t="inlineStr">
        <is>
          <t>Organization, Consolidation and Presentation of Financial Statements [Abstract]</t>
        </is>
      </c>
    </row>
    <row r="4">
      <c r="A4" s="4" t="inlineStr">
        <is>
          <t>Schedule of financial statement balances and amounts of the VIE</t>
        </is>
      </c>
      <c r="B4" s="4" t="inlineStr">
        <is>
          <t xml:space="preserve">The following tables set forth the financial statement balances and amounts of the VIE that were included in the condensed consolidated financial statements:
June 30, December 31,
(Unaudited)
Current assets $ 5,588 $ 5,447
Non-current 37 14
Total assets 5,625 5,461
Current liabilities $ 3,230 $ 3,183
Total liabilities 3,230 3,183
Six months ended December 31,
2020 2021
(Unaudited) (Unaudited)
Net revenue $ 20 $ 7
Cost of revenue 16 —
Net profit 4 7
Net cash used in operating activities (555 ) (1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chedule of depreciation expense using the straight-line method over the estimated useful lives of the assets</t>
        </is>
      </c>
      <c r="B4" s="4" t="inlineStr">
        <is>
          <t xml:space="preserve">Depreciation expense is determined using the straight-line method over the estimated useful lives of the assets as follows:
Buildings 30 - 50 years
Machinery 5 - 10 years
Software 3 - 10 years
Vehicles 5 -
Electronic and other equipment 3 - 10 years </t>
        </is>
      </c>
    </row>
    <row r="5">
      <c r="A5" s="4" t="inlineStr">
        <is>
          <t>Schedule of estimated useful lives for the intangible assets</t>
        </is>
      </c>
      <c r="B5" s="4" t="inlineStr">
        <is>
          <t xml:space="preserve">The estimated useful lives for the intangible assets are as follows:
Category Estimated useful life
Patents and copyrights 5 -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AS LESSOR (Tables)</t>
        </is>
      </c>
      <c r="B1" s="2" t="inlineStr">
        <is>
          <t>6 Months Ended</t>
        </is>
      </c>
    </row>
    <row r="2">
      <c r="B2" s="2" t="inlineStr">
        <is>
          <t>Dec. 31, 2021</t>
        </is>
      </c>
    </row>
    <row r="3">
      <c r="A3" s="3" t="inlineStr">
        <is>
          <t>OPERATING LEASES AS LESSOR</t>
        </is>
      </c>
    </row>
    <row r="4">
      <c r="A4" s="4" t="inlineStr">
        <is>
          <t>Schedule of Future Minimum Rental Payments for Operating Leases</t>
        </is>
      </c>
      <c r="B4" s="4" t="inlineStr">
        <is>
          <t>Future minimum lease payments to be received for these operating lease arrangements for each of the five succeeding fiscal years as of December 31, 2021 are as follows:
As of December 31,
(Unaudited)
January 1, 2022 – December 31, 2022 $ 3,598
January 1, 2023 – December 31, 2023 3,706
January 1, 2024 – December 31, 2024 2,248
January 1, 2025 – December 31, 2025 1,998
January 1, 2026 – December 31, 2026 2,058
Thereafter 14,119
Total $ 27,7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Schedule of Inventory, Current</t>
        </is>
      </c>
      <c r="B4" s="4" t="inlineStr">
        <is>
          <t>Components of inventories are as follows:
June 30, December 31,
(Unaudited)
Raw materials $ 23,469 $ 35,573
Work in progress 12,165 13,259
Finished goods 12,278 18,824
$ 47,912 $ 67,6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t>
        </is>
      </c>
      <c r="B1" s="2" t="inlineStr">
        <is>
          <t>6 Months Ended</t>
        </is>
      </c>
    </row>
    <row r="2">
      <c r="B2" s="2" t="inlineStr">
        <is>
          <t>Dec. 31, 2021</t>
        </is>
      </c>
    </row>
    <row r="3">
      <c r="A3" s="3" t="inlineStr">
        <is>
          <t>Short-term Investments [Abstract]</t>
        </is>
      </c>
    </row>
    <row r="4">
      <c r="A4" s="4" t="inlineStr">
        <is>
          <t>Summary of short-term investments</t>
        </is>
      </c>
      <c r="B4" s="4" t="inlineStr">
        <is>
          <t>Short-term investments classification as of June 30, 2021 and December 31, 2021 are shown below:
As of June 30, 2021
Cost or Gross Gross Gross Gross Fair
Held-to-maturity 48,808 — — — — 48,808
As of December 31, 2021
Cost or Amortized Gross unrecognized Gross unrecognized losses Gross unrecognized Gross unrecognized Fair value
(Unaudited) (Unaudited) (Unaudited) (Unaudited) (Unaudited) (Unaudited)
Held-to-maturity debt investments 34,769 — — — — 34,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LIABILITIES (Tables)</t>
        </is>
      </c>
      <c r="B1" s="2" t="inlineStr">
        <is>
          <t>6 Months Ended</t>
        </is>
      </c>
    </row>
    <row r="2">
      <c r="B2" s="2" t="inlineStr">
        <is>
          <t>Dec. 31, 2021</t>
        </is>
      </c>
    </row>
    <row r="3">
      <c r="A3" s="3" t="inlineStr">
        <is>
          <t>WARRANTY LIABILITIES</t>
        </is>
      </c>
    </row>
    <row r="4">
      <c r="A4" s="4" t="inlineStr">
        <is>
          <t>Schedule of Warranty Liability</t>
        </is>
      </c>
      <c r="B4" s="4" t="inlineStr">
        <is>
          <t>June 30, 2021 December 31, 2021
(Unaudited)
Total warranty liabilities $ 9,551 $ 9,512
Less: current portion of warranty liabilities (5,902 ) (6,474 )
Long-term warranty liabilities $ 3,649 $ 3,038 The following table shows activity in the warranty liabilities for the six months ended December 31, 2020 and 2021:
Six months ended
December 31, December 31,
(Unaudited) (Unaudited)
Beginning balance $ 10,064 $ 9,551
Consolidation of subsidiary — 145
Expense accrued 1,490 1,143
Expense incurred (1,677 ) (1,389 )
Translation adjustment 600 62
E nding b $ 10,477 $ 9,5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Dec. 31, 2021</t>
        </is>
      </c>
    </row>
    <row r="3">
      <c r="A3" s="3" t="inlineStr">
        <is>
          <t>REVENUE FROM CONTRACTS WITH CUSTOMERS</t>
        </is>
      </c>
    </row>
    <row r="4">
      <c r="A4" s="4" t="inlineStr">
        <is>
          <t>Summary of disaggregated revenue information</t>
        </is>
      </c>
      <c r="B4" s="4" t="inlineStr">
        <is>
          <t>Six months ended December 31, 202 1
PRC Non-PRC Total
(Unaudited) (Unaudited) (Unaudited)
Integrated solutions contract revenue $ 250,144 40,924 291,068
Product sales 18,964 553 19,517
Maintenance service contracts 56,062 35 56,097
Extended warranty service revenue 2,954 — 2,954
Total $ 328,124 41,512 369,636</t>
        </is>
      </c>
    </row>
    <row r="5">
      <c r="A5" s="4" t="inlineStr">
        <is>
          <t>Summary of contract assets and contract liabilities</t>
        </is>
      </c>
      <c r="B5" s="4" t="inlineStr">
        <is>
          <t xml:space="preserve">Contract assets and contract liabilities are summarized below:
June 30, December 31,
(Unaudited)
Contract assets, current $ 202,462 229,767
Contract assets, non-current 5,627 7,040
Contract liabilities 185,596 209,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Jun. 30, 2021</t>
        </is>
      </c>
    </row>
    <row r="2">
      <c r="A2" s="4" t="inlineStr">
        <is>
          <t>Allowance for doubtful accounts, accounts receivable</t>
        </is>
      </c>
      <c r="B2" s="5" t="n">
        <v>74331</v>
      </c>
      <c r="C2" s="5" t="n">
        <v>66839</v>
      </c>
    </row>
    <row r="3">
      <c r="A3" s="4" t="inlineStr">
        <is>
          <t>Allowance for doubtful accounts of costs and estimated earnings in excess of billings</t>
        </is>
      </c>
      <c r="B3" s="6" t="n">
        <v>11747</v>
      </c>
      <c r="C3" s="6" t="n">
        <v>11835</v>
      </c>
    </row>
    <row r="4">
      <c r="A4" s="4" t="inlineStr">
        <is>
          <t>Allowance for doubtful accounts, other receivables</t>
        </is>
      </c>
      <c r="B4" s="5" t="n">
        <v>16335</v>
      </c>
      <c r="C4" s="5" t="n">
        <v>6224</v>
      </c>
    </row>
    <row r="5">
      <c r="A5" s="4" t="inlineStr">
        <is>
          <t>Common stock, par value (in dollars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61961324</v>
      </c>
      <c r="C7" s="6" t="n">
        <v>61367337</v>
      </c>
    </row>
    <row r="8">
      <c r="A8" s="4" t="inlineStr">
        <is>
          <t>Common stock, shares outstanding (in shares)</t>
        </is>
      </c>
      <c r="B8" s="6" t="n">
        <v>61961324</v>
      </c>
      <c r="C8" s="6" t="n">
        <v>61367337</v>
      </c>
    </row>
    <row r="9">
      <c r="A9" s="4" t="inlineStr">
        <is>
          <t>Liabilities, Current</t>
        </is>
      </c>
      <c r="B9" s="5" t="n">
        <v>526256</v>
      </c>
      <c r="C9" s="5" t="n">
        <v>422630</v>
      </c>
    </row>
    <row r="10">
      <c r="A10" s="4" t="inlineStr">
        <is>
          <t>Variable Interest Entity, Not Primary Beneficiary [Member]</t>
        </is>
      </c>
    </row>
    <row r="11">
      <c r="A11" s="4" t="inlineStr">
        <is>
          <t>Liabilities, Current</t>
        </is>
      </c>
      <c r="B11" s="5" t="n">
        <v>3183</v>
      </c>
      <c r="C11" s="5" t="n">
        <v>3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LOANS (Tables)</t>
        </is>
      </c>
      <c r="B1" s="2" t="inlineStr">
        <is>
          <t>6 Months Ended</t>
        </is>
      </c>
    </row>
    <row r="2">
      <c r="B2" s="2" t="inlineStr">
        <is>
          <t>Dec. 31, 2021</t>
        </is>
      </c>
    </row>
    <row r="3">
      <c r="A3" s="3" t="inlineStr">
        <is>
          <t>LONG-TERM LOANS</t>
        </is>
      </c>
    </row>
    <row r="4">
      <c r="A4" s="4" t="inlineStr">
        <is>
          <t>Schedule Of Debt Instruments</t>
        </is>
      </c>
      <c r="B4" s="4" t="inlineStr">
        <is>
          <t>June 30, December 31,
(Unaudited)
MYR denominated loans 842 736
SGD denominated loans 164 203
USD denominated loan 15,000 15,000
$ 16,006 $ 15,939
Less: current portion (15,308 ) (15,371 )
$ 698 $ 568</t>
        </is>
      </c>
    </row>
    <row r="5">
      <c r="A5" s="4" t="inlineStr">
        <is>
          <t>Schedule of principal and interest payments for all outstanding long-term loans</t>
        </is>
      </c>
      <c r="B5" s="4" t="inlineStr">
        <is>
          <t>Scheduled principal payments for all outstanding long-term loans as of December 31, 2021 are as follows:
December 31,
(Unaudited)
January 1, 2022 – December 31, 2022 $ 15,371
January 1, 2023 – December 31, 2023 241
January 1, 2024 – December 31, 2024 125
January 1, 2025 – December 31, 2025 74
January 1, 2026 and onwards 128
$ 15,9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PER SHARE (Tables)</t>
        </is>
      </c>
      <c r="B1" s="2" t="inlineStr">
        <is>
          <t>6 Months Ended</t>
        </is>
      </c>
    </row>
    <row r="2">
      <c r="B2" s="2" t="inlineStr">
        <is>
          <t>Dec. 31, 2021</t>
        </is>
      </c>
    </row>
    <row r="3">
      <c r="A3" s="3" t="inlineStr">
        <is>
          <t>Earnings Per Share [Abstract]</t>
        </is>
      </c>
    </row>
    <row r="4">
      <c r="A4" s="4" t="inlineStr">
        <is>
          <t>Schedule of the computation of basic and diluted net income per share</t>
        </is>
      </c>
      <c r="B4" s="4" t="inlineStr">
        <is>
          <t xml:space="preserve">The following table sets forth the computation of basic and diluted net income per share attributable to the Company’s common shareholders for the six months indicated:
Six months ended December 31,
2020 2021
(Unaudited) (Unaudited)
Numerator:
Net income attributable to common stockholders - basic $ 51,913 $ 44,329
Net income attributable to common stockholders - diluted (i) $ 51,913 $ 44,329
Denominator:
Weighted average ordinary shares outstanding used in computing basic income per share 60,498,431 60,884,346
Effect of dilutive securities
Share options — 87,242
Restricted shares 195,202 585,014
Weighted average ordinary shares outstanding used in computing diluted income per share 60,693,633 61,556,602
Income per share - basic $ 0.86 0.73
Income per share - diluted $ 0.86 0.72
(i) Vested and unissued restricted shares of 15,000 and 15,000 shares are included in the computation of basic and diluted income per share for the six months ended December 31, 2020 and 2021, respectively. The effects of share options have been excluded from the computation of diluted income per share for the six months ended December 31, 2020 as its effect would be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 [Abstract]</t>
        </is>
      </c>
    </row>
    <row r="4">
      <c r="A4" s="4" t="inlineStr">
        <is>
          <t>Schedule of Reconciliation of revenue from segments to consolidated</t>
        </is>
      </c>
      <c r="B4" s="4" t="inlineStr">
        <is>
          <t>Summarized information by segments for the six months ended December 31, 2020, and 2021 is as follows:
Six months ended December 31, 2020
(Unaudited)
IA Rail M&amp;E Consolidated
Revenues from external customers
Integrated solutions contract revenue $ 150,245 57,938 39,991 248,174
Product sales 11,819 3,207 — 15,026
Maintenance service revenue 11,372 48,430 20 59,822
Extended warranty service revenue 1,383 390 — 1,773
Total 174,819 109,965 40,011 324,795
Costs of revenue 115,676 56,834 35,165 207,675
Gross profit $ 59,143 53,131 4,846 117,120
Six months ended December 31, 2021
(Unaudited)
IA Rail M&amp;E Consolidated
Revenues from external customers
Integrated solutions contract revenue $ 189,031 64,083 37,954 291,068
Product sales 14,549 4,968 — 19,517
Maintenance service revenue 12,010 44,045 42 56,097
Extended warranty service revenue 704 2,250 — 2,954
Total 216,294 115,346 37,996 369,636
Costs of revenue 146,102 58,479 34,673 239,254
Gross profit $ 70,192 56,867 3,323 130,382</t>
        </is>
      </c>
    </row>
    <row r="5">
      <c r="A5" s="4" t="inlineStr">
        <is>
          <t>Schedule of Revenues by geographical area</t>
        </is>
      </c>
      <c r="B5" s="4" t="inlineStr">
        <is>
          <t>The majority of the Company’s revenues and long-lived assets other than goodwill and intangible assets are derived from and located in the PRC. The following table sets forth the revenues by geographical area:
Six months ended
2020 2021
(Unaudited) (Unaudited)
Revenues:
PRC $ 283,528 $ 328,124
Non-PRC 41,267 41,512
$ 324,795 $ 369,636</t>
        </is>
      </c>
    </row>
    <row r="6">
      <c r="A6" s="4" t="inlineStr">
        <is>
          <t>Schedule of long-lived assets other than goodwill and intangible assets by geographical area</t>
        </is>
      </c>
      <c r="B6" s="4" t="inlineStr">
        <is>
          <t>The following table sets forth the long-lived assets other than goodwill and intangible assets by geographical area:
June 30, December 31,
(Unaudited)
Long-lived assets other than goodwill and acquired intangible assets
PRC $ 163,343 $ 178,165
Non-PRC 11,458 10,983
$ 174,801 $ 189,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BACKGROUND (Details) - USD ($) $ in Thousands</t>
        </is>
      </c>
      <c r="B1" s="2" t="inlineStr">
        <is>
          <t>6 Months Ended</t>
        </is>
      </c>
    </row>
    <row r="2">
      <c r="B2" s="2" t="inlineStr">
        <is>
          <t>Dec. 31, 2021</t>
        </is>
      </c>
      <c r="C2" s="2" t="inlineStr">
        <is>
          <t>Dec. 31, 2020</t>
        </is>
      </c>
      <c r="D2" s="2" t="inlineStr">
        <is>
          <t>Jun. 30, 2021</t>
        </is>
      </c>
    </row>
    <row r="3">
      <c r="A3" s="3" t="inlineStr">
        <is>
          <t>Equity Method Investment Summarized Financial Information [Line Items]</t>
        </is>
      </c>
    </row>
    <row r="4">
      <c r="A4" s="4" t="inlineStr">
        <is>
          <t>Current assets</t>
        </is>
      </c>
      <c r="B4" s="5" t="n">
        <v>1519446</v>
      </c>
      <c r="D4" s="5" t="n">
        <v>1387558</v>
      </c>
    </row>
    <row r="5">
      <c r="A5" s="4" t="inlineStr">
        <is>
          <t>Non-current assets</t>
        </is>
      </c>
      <c r="B5" s="6" t="n">
        <v>243588</v>
      </c>
      <c r="D5" s="6" t="n">
        <v>206695</v>
      </c>
    </row>
    <row r="6">
      <c r="A6" s="4" t="inlineStr">
        <is>
          <t>Total assets</t>
        </is>
      </c>
      <c r="B6" s="6" t="n">
        <v>1763034</v>
      </c>
      <c r="D6" s="6" t="n">
        <v>1594253</v>
      </c>
    </row>
    <row r="7">
      <c r="A7" s="4" t="inlineStr">
        <is>
          <t>Current liabilities</t>
        </is>
      </c>
      <c r="B7" s="6" t="n">
        <v>526256</v>
      </c>
      <c r="D7" s="6" t="n">
        <v>422630</v>
      </c>
    </row>
    <row r="8">
      <c r="A8" s="4" t="inlineStr">
        <is>
          <t>Total liabilities</t>
        </is>
      </c>
      <c r="B8" s="6" t="n">
        <v>553518</v>
      </c>
      <c r="D8" s="6" t="n">
        <v>452285</v>
      </c>
    </row>
    <row r="9">
      <c r="A9" s="4" t="inlineStr">
        <is>
          <t>Net revenue</t>
        </is>
      </c>
      <c r="B9" s="6" t="n">
        <v>369636</v>
      </c>
      <c r="C9" s="5" t="n">
        <v>324795</v>
      </c>
    </row>
    <row r="10">
      <c r="A10" s="4" t="inlineStr">
        <is>
          <t>Net profit</t>
        </is>
      </c>
      <c r="B10" s="6" t="n">
        <v>43988</v>
      </c>
      <c r="C10" s="6" t="n">
        <v>51762</v>
      </c>
    </row>
    <row r="11">
      <c r="A11" s="4" t="inlineStr">
        <is>
          <t>Net cash used in operating activities</t>
        </is>
      </c>
      <c r="B11" s="6" t="n">
        <v>51139</v>
      </c>
      <c r="C11" s="6" t="n">
        <v>55007</v>
      </c>
    </row>
    <row r="12">
      <c r="A12" s="4" t="inlineStr">
        <is>
          <t>Variable Interest Entity (VIE) or Potential VIE, Information Unavailability [Member]</t>
        </is>
      </c>
    </row>
    <row r="13">
      <c r="A13" s="3" t="inlineStr">
        <is>
          <t>Equity Method Investment Summarized Financial Information [Line Items]</t>
        </is>
      </c>
    </row>
    <row r="14">
      <c r="A14" s="4" t="inlineStr">
        <is>
          <t>Current assets</t>
        </is>
      </c>
      <c r="B14" s="6" t="n">
        <v>5447</v>
      </c>
      <c r="D14" s="6" t="n">
        <v>5588</v>
      </c>
    </row>
    <row r="15">
      <c r="A15" s="4" t="inlineStr">
        <is>
          <t>Non-current assets</t>
        </is>
      </c>
      <c r="B15" s="6" t="n">
        <v>14</v>
      </c>
      <c r="D15" s="6" t="n">
        <v>37</v>
      </c>
    </row>
    <row r="16">
      <c r="A16" s="4" t="inlineStr">
        <is>
          <t>Total assets</t>
        </is>
      </c>
      <c r="B16" s="6" t="n">
        <v>5461</v>
      </c>
      <c r="D16" s="6" t="n">
        <v>5625</v>
      </c>
    </row>
    <row r="17">
      <c r="A17" s="4" t="inlineStr">
        <is>
          <t>Current liabilities</t>
        </is>
      </c>
      <c r="B17" s="6" t="n">
        <v>3183</v>
      </c>
      <c r="D17" s="6" t="n">
        <v>3230</v>
      </c>
    </row>
    <row r="18">
      <c r="A18" s="4" t="inlineStr">
        <is>
          <t>Total liabilities</t>
        </is>
      </c>
      <c r="B18" s="6" t="n">
        <v>3183</v>
      </c>
      <c r="D18" s="5" t="n">
        <v>3230</v>
      </c>
    </row>
    <row r="19">
      <c r="A19" s="4" t="inlineStr">
        <is>
          <t>Net revenue</t>
        </is>
      </c>
      <c r="B19" s="6" t="n">
        <v>7</v>
      </c>
      <c r="C19" s="6" t="n">
        <v>20</v>
      </c>
    </row>
    <row r="20">
      <c r="A20" s="4" t="inlineStr">
        <is>
          <t>Cost of revenue</t>
        </is>
      </c>
      <c r="C20" s="6" t="n">
        <v>16</v>
      </c>
    </row>
    <row r="21">
      <c r="A21" s="4" t="inlineStr">
        <is>
          <t>Net profit</t>
        </is>
      </c>
      <c r="B21" s="6" t="n">
        <v>7</v>
      </c>
      <c r="C21" s="6" t="n">
        <v>4</v>
      </c>
    </row>
    <row r="22">
      <c r="A22" s="4" t="inlineStr">
        <is>
          <t>Net cash used in operating activities</t>
        </is>
      </c>
      <c r="B22" s="5" t="n">
        <v>-106</v>
      </c>
      <c r="C22" s="5" t="n">
        <v>-5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ORGANIZATION AND BUSINESS BACKGROUND - Additional Information (Details) - USD ($) $ in Thousands</t>
        </is>
      </c>
      <c r="B1" s="2" t="inlineStr">
        <is>
          <t>1 Months Ended</t>
        </is>
      </c>
      <c r="C1" s="2" t="inlineStr">
        <is>
          <t>6 Months Ended</t>
        </is>
      </c>
    </row>
    <row r="2">
      <c r="B2" s="2" t="inlineStr">
        <is>
          <t>Aug. 31, 2021</t>
        </is>
      </c>
      <c r="C2" s="2" t="inlineStr">
        <is>
          <t>Dec. 31, 2021</t>
        </is>
      </c>
      <c r="D2" s="2" t="inlineStr">
        <is>
          <t>Jun. 30, 2021</t>
        </is>
      </c>
      <c r="E2" s="2" t="inlineStr">
        <is>
          <t>Jul. 31, 2017</t>
        </is>
      </c>
    </row>
    <row r="3">
      <c r="A3" s="3" t="inlineStr">
        <is>
          <t>Collaborative Arrangements and Non-collaborative Arrangement Transactions [Line Items]</t>
        </is>
      </c>
    </row>
    <row r="4">
      <c r="A4" s="4" t="inlineStr">
        <is>
          <t>Percentage Of Variable ReturnsLoss attributable to CCPL</t>
        </is>
      </c>
      <c r="C4" s="4" t="inlineStr">
        <is>
          <t>95.00%</t>
        </is>
      </c>
    </row>
    <row r="5">
      <c r="A5" s="4" t="inlineStr">
        <is>
          <t>Series of Individually Immaterial Business Acquisitions [Member]</t>
        </is>
      </c>
    </row>
    <row r="6">
      <c r="A6" s="3" t="inlineStr">
        <is>
          <t>Collaborative Arrangements and Non-collaborative Arrangement Transactions [Line Items]</t>
        </is>
      </c>
    </row>
    <row r="7">
      <c r="A7" s="4" t="inlineStr">
        <is>
          <t>Business Acquisition, Equity Interest Issued or Issuable, Description</t>
        </is>
      </c>
      <c r="C7" s="4" t="inlineStr">
        <is>
          <t>In November 2015, Concord Electrical Contracting Ltd., (“CECL”), was established in Doha, Qatar, by Concord Corporation Pte. Ltd. (“CCPL”), a wholly-owned subsidiary of the Company incorporated under the laws of Singapore, and a Qatar citizen as a nominee shareholder, with 49% and 51% of equity interest in CECL, respectively.</t>
        </is>
      </c>
    </row>
    <row r="8">
      <c r="A8" s="4" t="inlineStr">
        <is>
          <t>Subsidiaries [Member]</t>
        </is>
      </c>
    </row>
    <row r="9">
      <c r="A9" s="3" t="inlineStr">
        <is>
          <t>Collaborative Arrangements and Non-collaborative Arrangement Transactions [Line Items]</t>
        </is>
      </c>
    </row>
    <row r="10">
      <c r="A10" s="4" t="inlineStr">
        <is>
          <t>Due to Affiliate, Current</t>
        </is>
      </c>
      <c r="C10" s="5" t="n">
        <v>243</v>
      </c>
      <c r="D10" s="5" t="n">
        <v>121</v>
      </c>
    </row>
    <row r="11">
      <c r="A11" s="4" t="inlineStr">
        <is>
          <t>Due from Affiliate, Current</t>
        </is>
      </c>
      <c r="C11" s="5" t="n">
        <v>4229</v>
      </c>
      <c r="D11" s="5" t="n">
        <v>4151</v>
      </c>
    </row>
    <row r="12">
      <c r="A12" s="4" t="inlineStr">
        <is>
          <t>Bond M E Sdn Bhd [Member]</t>
        </is>
      </c>
    </row>
    <row r="13">
      <c r="A13" s="3" t="inlineStr">
        <is>
          <t>Collaborative Arrangements and Non-collaborative Arrangement Transactions [Line Items]</t>
        </is>
      </c>
    </row>
    <row r="14">
      <c r="A14" s="4" t="inlineStr">
        <is>
          <t>Noncontrolling Interest, Ownership Percentage by Parent</t>
        </is>
      </c>
      <c r="E14" s="4" t="inlineStr">
        <is>
          <t>100.00%</t>
        </is>
      </c>
    </row>
    <row r="15">
      <c r="A15" s="4" t="inlineStr">
        <is>
          <t>Hollysys Intelligent [Member]</t>
        </is>
      </c>
    </row>
    <row r="16">
      <c r="A16" s="3" t="inlineStr">
        <is>
          <t>Collaborative Arrangements and Non-collaborative Arrangement Transactions [Line Items]</t>
        </is>
      </c>
    </row>
    <row r="17">
      <c r="A17" s="4" t="inlineStr">
        <is>
          <t>Noncontrolling Interest, Ownership Percentage by Parent</t>
        </is>
      </c>
      <c r="B17" s="4" t="inlineStr">
        <is>
          <t>100.00%</t>
        </is>
      </c>
    </row>
    <row r="18">
      <c r="A18" s="4" t="inlineStr">
        <is>
          <t>Payments to Acquire Equity Method Investments</t>
        </is>
      </c>
      <c r="B18" s="5" t="n">
        <v>20901</v>
      </c>
    </row>
    <row r="19">
      <c r="A19" s="4" t="inlineStr">
        <is>
          <t>Bond Corporation Pte Ltd [Member] | Bond M E Sdn Bhd [Member]</t>
        </is>
      </c>
    </row>
    <row r="20">
      <c r="A20" s="3" t="inlineStr">
        <is>
          <t>Collaborative Arrangements and Non-collaborative Arrangement Transactions [Line Items]</t>
        </is>
      </c>
    </row>
    <row r="21">
      <c r="A21" s="4" t="inlineStr">
        <is>
          <t>Equity Method Investment, Ownership Percentage</t>
        </is>
      </c>
      <c r="E21" s="4" t="inlineStr">
        <is>
          <t>49.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net (Details)</t>
        </is>
      </c>
      <c r="B1" s="2" t="inlineStr">
        <is>
          <t>6 Months Ended</t>
        </is>
      </c>
    </row>
    <row r="2">
      <c r="B2" s="2" t="inlineStr">
        <is>
          <t>Dec. 31, 2021</t>
        </is>
      </c>
    </row>
    <row r="3">
      <c r="A3" s="4" t="inlineStr">
        <is>
          <t>Buildings [Member] | Minimum [Member]</t>
        </is>
      </c>
    </row>
    <row r="4">
      <c r="A4" s="3" t="inlineStr">
        <is>
          <t>Property, Plant and Equipment [Line Items]</t>
        </is>
      </c>
    </row>
    <row r="5">
      <c r="A5" s="4" t="inlineStr">
        <is>
          <t>Property, Plant and Equipment, Useful Life</t>
        </is>
      </c>
      <c r="B5" s="4" t="inlineStr">
        <is>
          <t>30 years</t>
        </is>
      </c>
    </row>
    <row r="6">
      <c r="A6" s="4" t="inlineStr">
        <is>
          <t>Buildings [Member] | Maximum [Member]</t>
        </is>
      </c>
    </row>
    <row r="7">
      <c r="A7" s="3" t="inlineStr">
        <is>
          <t>Property, Plant and Equipment [Line Items]</t>
        </is>
      </c>
    </row>
    <row r="8">
      <c r="A8" s="4" t="inlineStr">
        <is>
          <t>Property, Plant and Equipment, Useful Life</t>
        </is>
      </c>
      <c r="B8" s="4" t="inlineStr">
        <is>
          <t>50 years</t>
        </is>
      </c>
    </row>
    <row r="9">
      <c r="A9" s="4" t="inlineStr">
        <is>
          <t>Machinery [Member] | Minimum [Member]</t>
        </is>
      </c>
    </row>
    <row r="10">
      <c r="A10" s="3" t="inlineStr">
        <is>
          <t>Property, Plant and Equipment [Line Items]</t>
        </is>
      </c>
    </row>
    <row r="11">
      <c r="A11" s="4" t="inlineStr">
        <is>
          <t>Property, Plant and Equipment, Useful Life</t>
        </is>
      </c>
      <c r="B11" s="4" t="inlineStr">
        <is>
          <t>5 years</t>
        </is>
      </c>
    </row>
    <row r="12">
      <c r="A12" s="4" t="inlineStr">
        <is>
          <t>Machinery [Member] | Maximum [Member]</t>
        </is>
      </c>
    </row>
    <row r="13">
      <c r="A13" s="3" t="inlineStr">
        <is>
          <t>Property, Plant and Equipment [Line Items]</t>
        </is>
      </c>
    </row>
    <row r="14">
      <c r="A14" s="4" t="inlineStr">
        <is>
          <t>Property, Plant and Equipment, Useful Life</t>
        </is>
      </c>
      <c r="B14" s="4" t="inlineStr">
        <is>
          <t>10 years</t>
        </is>
      </c>
    </row>
    <row r="15">
      <c r="A15" s="4" t="inlineStr">
        <is>
          <t>Computer Software, Intangible Asset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Software, Intangible Asset [Member] | Maximum [Member]</t>
        </is>
      </c>
    </row>
    <row r="19">
      <c r="A19" s="3" t="inlineStr">
        <is>
          <t>Property, Plant and Equipment [Line Items]</t>
        </is>
      </c>
    </row>
    <row r="20">
      <c r="A20" s="4" t="inlineStr">
        <is>
          <t>Property, Plant and Equipment, Useful Life</t>
        </is>
      </c>
      <c r="B20" s="4" t="inlineStr">
        <is>
          <t>10 years</t>
        </is>
      </c>
    </row>
    <row r="21">
      <c r="A21" s="4" t="inlineStr">
        <is>
          <t>Vehicles [Member] | Minimum [Member]</t>
        </is>
      </c>
    </row>
    <row r="22">
      <c r="A22" s="3" t="inlineStr">
        <is>
          <t>Property, Plant and Equipment [Line Items]</t>
        </is>
      </c>
    </row>
    <row r="23">
      <c r="A23" s="4" t="inlineStr">
        <is>
          <t>Property, Plant and Equipment, Useful Life</t>
        </is>
      </c>
      <c r="B23" s="4" t="inlineStr">
        <is>
          <t>5 years</t>
        </is>
      </c>
    </row>
    <row r="24">
      <c r="A24" s="4" t="inlineStr">
        <is>
          <t>Vehicles [Member] | Maximum [Member]</t>
        </is>
      </c>
    </row>
    <row r="25">
      <c r="A25" s="3" t="inlineStr">
        <is>
          <t>Property, Plant and Equipment [Line Items]</t>
        </is>
      </c>
    </row>
    <row r="26">
      <c r="A26" s="4" t="inlineStr">
        <is>
          <t>Property, Plant and Equipment, Useful Life</t>
        </is>
      </c>
      <c r="B26" s="4" t="inlineStr">
        <is>
          <t>10 years</t>
        </is>
      </c>
    </row>
    <row r="27">
      <c r="A27" s="4" t="inlineStr">
        <is>
          <t>Electronic and Other Equipment [Member] | Minimum [Member]</t>
        </is>
      </c>
    </row>
    <row r="28">
      <c r="A28" s="3" t="inlineStr">
        <is>
          <t>Property, Plant and Equipment [Line Items]</t>
        </is>
      </c>
    </row>
    <row r="29">
      <c r="A29" s="4" t="inlineStr">
        <is>
          <t>Property, Plant and Equipment, Useful Life</t>
        </is>
      </c>
      <c r="B29" s="4" t="inlineStr">
        <is>
          <t>3 years</t>
        </is>
      </c>
    </row>
    <row r="30">
      <c r="A30" s="4" t="inlineStr">
        <is>
          <t>Electronic and Other Equipment [Member] | Maximum [Member]</t>
        </is>
      </c>
    </row>
    <row r="31">
      <c r="A31" s="3" t="inlineStr">
        <is>
          <t>Property, Plant and Equipment [Line Items]</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angible assets, net (Details) - Patents And Copyrights [Member]</t>
        </is>
      </c>
      <c r="B1" s="2" t="inlineStr">
        <is>
          <t>6 Months Ended</t>
        </is>
      </c>
    </row>
    <row r="2">
      <c r="B2" s="2" t="inlineStr">
        <is>
          <t>Dec. 31, 2021</t>
        </is>
      </c>
    </row>
    <row r="3">
      <c r="A3" s="4" t="inlineStr">
        <is>
          <t>Maximum [Member]</t>
        </is>
      </c>
    </row>
    <row r="4">
      <c r="A4" s="3" t="inlineStr">
        <is>
          <t>Finite-Lived Intangible Assets [Line Items]</t>
        </is>
      </c>
    </row>
    <row r="5">
      <c r="A5" s="4" t="inlineStr">
        <is>
          <t>Finite-Lived Intangible Asset, Useful Life</t>
        </is>
      </c>
      <c r="B5" s="4" t="inlineStr">
        <is>
          <t>10 years</t>
        </is>
      </c>
    </row>
    <row r="6">
      <c r="A6" s="4" t="inlineStr">
        <is>
          <t>Minimum [Member]</t>
        </is>
      </c>
    </row>
    <row r="7">
      <c r="A7" s="3" t="inlineStr">
        <is>
          <t>Finite-Lived Intangible Assets [Line Items]</t>
        </is>
      </c>
    </row>
    <row r="8">
      <c r="A8" s="4" t="inlineStr">
        <is>
          <t>Finite-Lived Intangible Asset, Useful Life</t>
        </is>
      </c>
      <c r="B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 shares in Units, $ in Thousands</t>
        </is>
      </c>
      <c r="B1" s="2" t="inlineStr">
        <is>
          <t>6 Months Ended</t>
        </is>
      </c>
    </row>
    <row r="2">
      <c r="B2" s="2" t="inlineStr">
        <is>
          <t>Dec. 31, 2021</t>
        </is>
      </c>
      <c r="C2" s="2" t="inlineStr">
        <is>
          <t>Dec. 31, 2020</t>
        </is>
      </c>
      <c r="D2" s="2" t="inlineStr">
        <is>
          <t>Jun. 30, 2021</t>
        </is>
      </c>
    </row>
    <row r="3">
      <c r="A3" s="3" t="inlineStr">
        <is>
          <t>Accounting Policies [Line Items]</t>
        </is>
      </c>
    </row>
    <row r="4">
      <c r="A4" s="4" t="inlineStr">
        <is>
          <t>Percentage Of Recognized Contractual Revenue</t>
        </is>
      </c>
      <c r="B4" s="4" t="inlineStr">
        <is>
          <t>100.00%</t>
        </is>
      </c>
    </row>
    <row r="5">
      <c r="A5" s="4" t="inlineStr">
        <is>
          <t>Integrated Solutions Contracts Range Minimum</t>
        </is>
      </c>
      <c r="B5" s="4" t="inlineStr">
        <is>
          <t>6 months</t>
        </is>
      </c>
    </row>
    <row r="6">
      <c r="A6" s="4" t="inlineStr">
        <is>
          <t>Integrated Solutions Contracts Range Maximum</t>
        </is>
      </c>
      <c r="B6" s="4" t="inlineStr">
        <is>
          <t>5 years</t>
        </is>
      </c>
    </row>
    <row r="7">
      <c r="A7" s="4" t="inlineStr">
        <is>
          <t>Increased (Decreased) in net income</t>
        </is>
      </c>
      <c r="B7" s="5" t="n">
        <v>17169</v>
      </c>
      <c r="C7" s="5" t="n">
        <v>5440</v>
      </c>
    </row>
    <row r="8">
      <c r="A8" s="4" t="inlineStr">
        <is>
          <t>Increased (Decreased) net income per share basic</t>
        </is>
      </c>
      <c r="B8" s="8" t="n">
        <v>0.28</v>
      </c>
      <c r="C8" s="8" t="n">
        <v>0.09</v>
      </c>
    </row>
    <row r="9">
      <c r="A9" s="4" t="inlineStr">
        <is>
          <t>Increased (Decreased) net income per share diluted</t>
        </is>
      </c>
      <c r="B9" s="8" t="n">
        <v>0.28</v>
      </c>
      <c r="C9" s="8" t="n">
        <v>0.09</v>
      </c>
    </row>
    <row r="10">
      <c r="A10" s="4" t="inlineStr">
        <is>
          <t>Service [Member]</t>
        </is>
      </c>
    </row>
    <row r="11">
      <c r="A11" s="3" t="inlineStr">
        <is>
          <t>Accounting Policies [Line Items]</t>
        </is>
      </c>
    </row>
    <row r="12">
      <c r="A12" s="4" t="inlineStr">
        <is>
          <t>Increased (Decreased) in net income</t>
        </is>
      </c>
      <c r="B12" s="5" t="n">
        <v>3923</v>
      </c>
      <c r="C12" s="5" t="n">
        <v>5585</v>
      </c>
    </row>
    <row r="13">
      <c r="A13" s="4" t="inlineStr">
        <is>
          <t>Increased (Decreased) net income per share basic</t>
        </is>
      </c>
      <c r="B13" s="8" t="n">
        <v>0.06</v>
      </c>
      <c r="C13" s="8" t="n">
        <v>0.09</v>
      </c>
    </row>
    <row r="14">
      <c r="A14" s="4" t="inlineStr">
        <is>
          <t>Increased (Decreased) net income per share diluted</t>
        </is>
      </c>
      <c r="B14" s="8" t="n">
        <v>0.06</v>
      </c>
      <c r="C14" s="8" t="n">
        <v>0.09</v>
      </c>
    </row>
    <row r="15">
      <c r="A15" s="4" t="inlineStr">
        <is>
          <t>Malaysia [Member]</t>
        </is>
      </c>
    </row>
    <row r="16">
      <c r="A16" s="3" t="inlineStr">
        <is>
          <t>Accounting Policies [Line Items]</t>
        </is>
      </c>
    </row>
    <row r="17">
      <c r="A17" s="4" t="inlineStr">
        <is>
          <t>Deposits Assets</t>
        </is>
      </c>
      <c r="B17" s="5" t="n">
        <v>8310</v>
      </c>
      <c r="D17" s="5" t="n">
        <v>4261</v>
      </c>
    </row>
    <row r="18">
      <c r="A18" s="4" t="inlineStr">
        <is>
          <t>Singapore [Member]</t>
        </is>
      </c>
    </row>
    <row r="19">
      <c r="A19" s="3" t="inlineStr">
        <is>
          <t>Accounting Policies [Line Items]</t>
        </is>
      </c>
    </row>
    <row r="20">
      <c r="A20" s="4" t="inlineStr">
        <is>
          <t>Deposits Assets</t>
        </is>
      </c>
      <c r="B20" s="6" t="n">
        <v>4278</v>
      </c>
      <c r="D20" s="6" t="n">
        <v>4293</v>
      </c>
    </row>
    <row r="21">
      <c r="A21" s="4" t="inlineStr">
        <is>
          <t>PRC [Member]</t>
        </is>
      </c>
    </row>
    <row r="22">
      <c r="A22" s="3" t="inlineStr">
        <is>
          <t>Accounting Policies [Line Items]</t>
        </is>
      </c>
    </row>
    <row r="23">
      <c r="A23" s="4" t="inlineStr">
        <is>
          <t>Deposits Assets</t>
        </is>
      </c>
      <c r="B23" s="5" t="n">
        <v>22181</v>
      </c>
      <c r="D23" s="5" t="n">
        <v>40254</v>
      </c>
    </row>
    <row r="24">
      <c r="A24" s="4" t="inlineStr">
        <is>
          <t>Minimum [Member]</t>
        </is>
      </c>
    </row>
    <row r="25">
      <c r="A25" s="3" t="inlineStr">
        <is>
          <t>Accounting Policies [Line Items]</t>
        </is>
      </c>
    </row>
    <row r="26">
      <c r="A26" s="4" t="inlineStr">
        <is>
          <t>Contract Period</t>
        </is>
      </c>
      <c r="B26" s="4" t="inlineStr">
        <is>
          <t>6 months</t>
        </is>
      </c>
    </row>
    <row r="27">
      <c r="A27" s="4" t="inlineStr">
        <is>
          <t>Minimum [Member] | Investments In Equity Investees And Equity Securities [Member]</t>
        </is>
      </c>
    </row>
    <row r="28">
      <c r="A28" s="3" t="inlineStr">
        <is>
          <t>Accounting Policies [Line Items]</t>
        </is>
      </c>
    </row>
    <row r="29">
      <c r="A29" s="4" t="inlineStr">
        <is>
          <t>Business Acquisition, Percentage of Voting Interests Acquired</t>
        </is>
      </c>
      <c r="B29" s="4" t="inlineStr">
        <is>
          <t>20.00%</t>
        </is>
      </c>
    </row>
    <row r="30">
      <c r="A30" s="4" t="inlineStr">
        <is>
          <t>Minimum [Member] | Use Rights [Member]</t>
        </is>
      </c>
    </row>
    <row r="31">
      <c r="A31" s="3" t="inlineStr">
        <is>
          <t>Accounting Policies [Line Items]</t>
        </is>
      </c>
    </row>
    <row r="32">
      <c r="A32" s="4" t="inlineStr">
        <is>
          <t>Finite-Lived Intangible Asset, Useful Life</t>
        </is>
      </c>
      <c r="B32" s="4" t="inlineStr">
        <is>
          <t>49 years</t>
        </is>
      </c>
    </row>
    <row r="33">
      <c r="A33" s="4" t="inlineStr">
        <is>
          <t>Maximum [Member]</t>
        </is>
      </c>
    </row>
    <row r="34">
      <c r="A34" s="3" t="inlineStr">
        <is>
          <t>Accounting Policies [Line Items]</t>
        </is>
      </c>
    </row>
    <row r="35">
      <c r="A35" s="4" t="inlineStr">
        <is>
          <t>Contract Period</t>
        </is>
      </c>
      <c r="B35" s="4" t="inlineStr">
        <is>
          <t>3 years</t>
        </is>
      </c>
    </row>
    <row r="36">
      <c r="A36" s="4" t="inlineStr">
        <is>
          <t>Maximum [Member] | Investments In Equity Investees And Equity Securities [Member]</t>
        </is>
      </c>
    </row>
    <row r="37">
      <c r="A37" s="3" t="inlineStr">
        <is>
          <t>Accounting Policies [Line Items]</t>
        </is>
      </c>
    </row>
    <row r="38">
      <c r="A38" s="4" t="inlineStr">
        <is>
          <t>Business Acquisition, Percentage of Voting Interests Acquired</t>
        </is>
      </c>
      <c r="B38" s="4" t="inlineStr">
        <is>
          <t>50.00%</t>
        </is>
      </c>
    </row>
    <row r="39">
      <c r="A39" s="4" t="inlineStr">
        <is>
          <t>Maximum [Member] | Use Rights [Member]</t>
        </is>
      </c>
    </row>
    <row r="40">
      <c r="A40" s="3" t="inlineStr">
        <is>
          <t>Accounting Policies [Line Items]</t>
        </is>
      </c>
    </row>
    <row r="41">
      <c r="A41" s="4" t="inlineStr">
        <is>
          <t>Finite-Lived Intangible Asset, Useful Life</t>
        </is>
      </c>
      <c r="B41" s="4" t="inlineStr">
        <is>
          <t>88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AS LESSOR - Summary of Operating Lease Payments (Details) $ in Thousands</t>
        </is>
      </c>
      <c r="B1" s="2" t="inlineStr">
        <is>
          <t>Dec. 31, 2021USD ($)</t>
        </is>
      </c>
    </row>
    <row r="2">
      <c r="A2" s="3" t="inlineStr">
        <is>
          <t>Operating Leases, Future Minimum Payments Receivable [Abstract]</t>
        </is>
      </c>
    </row>
    <row r="3">
      <c r="A3" s="4" t="inlineStr">
        <is>
          <t>January 1, 2022 – December 31, 2022</t>
        </is>
      </c>
      <c r="B3" s="5" t="n">
        <v>3598</v>
      </c>
    </row>
    <row r="4">
      <c r="A4" s="4" t="inlineStr">
        <is>
          <t>January 1, 2023 – December 31, 2023</t>
        </is>
      </c>
      <c r="B4" s="6" t="n">
        <v>3706</v>
      </c>
    </row>
    <row r="5">
      <c r="A5" s="4" t="inlineStr">
        <is>
          <t>January 1, 2024 – December 31, 2024</t>
        </is>
      </c>
      <c r="B5" s="6" t="n">
        <v>2248</v>
      </c>
    </row>
    <row r="6">
      <c r="A6" s="4" t="inlineStr">
        <is>
          <t>January 1, 2025 – December 31, 2025</t>
        </is>
      </c>
      <c r="B6" s="6" t="n">
        <v>1998</v>
      </c>
    </row>
    <row r="7">
      <c r="A7" s="4" t="inlineStr">
        <is>
          <t>January 1, 2026 – December 31, 2026</t>
        </is>
      </c>
      <c r="B7" s="6" t="n">
        <v>2058</v>
      </c>
    </row>
    <row r="8">
      <c r="A8" s="4" t="inlineStr">
        <is>
          <t>Thereafter</t>
        </is>
      </c>
      <c r="B8" s="6" t="n">
        <v>14119</v>
      </c>
    </row>
    <row r="9">
      <c r="A9" s="4" t="inlineStr">
        <is>
          <t>Total minimum lease payments to be received in the next five years</t>
        </is>
      </c>
      <c r="B9" s="5" t="n">
        <v>277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AS LESSOR - Additional Information (Details) - USD ($) $ in Thousands</t>
        </is>
      </c>
      <c r="B1" s="2" t="inlineStr">
        <is>
          <t>6 Months Ended</t>
        </is>
      </c>
    </row>
    <row r="2">
      <c r="B2" s="2" t="inlineStr">
        <is>
          <t>Dec. 31, 2021</t>
        </is>
      </c>
      <c r="C2" s="2" t="inlineStr">
        <is>
          <t>Dec. 31, 2020</t>
        </is>
      </c>
    </row>
    <row r="3">
      <c r="A3" s="3" t="inlineStr">
        <is>
          <t>OPERATING LEASES AS LESSOR</t>
        </is>
      </c>
    </row>
    <row r="4">
      <c r="A4" s="4" t="inlineStr">
        <is>
          <t>Rental Income</t>
        </is>
      </c>
      <c r="B4" s="5" t="n">
        <v>823</v>
      </c>
      <c r="C4" s="5" t="n">
        <v>7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6 Months Ended</t>
        </is>
      </c>
    </row>
    <row r="2">
      <c r="B2" s="2" t="inlineStr">
        <is>
          <t>Dec. 31, 2021</t>
        </is>
      </c>
      <c r="C2" s="2" t="inlineStr">
        <is>
          <t>Dec. 31, 2020</t>
        </is>
      </c>
    </row>
    <row r="3">
      <c r="A3" s="3" t="inlineStr">
        <is>
          <t>Net revenues</t>
        </is>
      </c>
    </row>
    <row r="4">
      <c r="A4" s="4" t="inlineStr">
        <is>
          <t>Total net revenues</t>
        </is>
      </c>
      <c r="B4" s="5" t="n">
        <v>369636</v>
      </c>
      <c r="C4" s="5" t="n">
        <v>324795</v>
      </c>
    </row>
    <row r="5">
      <c r="A5" s="4" t="inlineStr">
        <is>
          <t>Gross profit</t>
        </is>
      </c>
      <c r="B5" s="6" t="n">
        <v>130382</v>
      </c>
      <c r="C5" s="6" t="n">
        <v>117120</v>
      </c>
    </row>
    <row r="6">
      <c r="A6" s="3" t="inlineStr">
        <is>
          <t>Operating expenses</t>
        </is>
      </c>
    </row>
    <row r="7">
      <c r="A7" s="4" t="inlineStr">
        <is>
          <t>Selling</t>
        </is>
      </c>
      <c r="B7" s="6" t="n">
        <v>23029</v>
      </c>
      <c r="C7" s="6" t="n">
        <v>18435</v>
      </c>
    </row>
    <row r="8">
      <c r="A8" s="4" t="inlineStr">
        <is>
          <t>General and administrative</t>
        </is>
      </c>
      <c r="B8" s="6" t="n">
        <v>43040</v>
      </c>
      <c r="C8" s="6" t="n">
        <v>24757</v>
      </c>
    </row>
    <row r="9">
      <c r="A9" s="4" t="inlineStr">
        <is>
          <t>Research and development</t>
        </is>
      </c>
      <c r="B9" s="6" t="n">
        <v>36660</v>
      </c>
      <c r="C9" s="6" t="n">
        <v>28601</v>
      </c>
    </row>
    <row r="10">
      <c r="A10" s="4" t="inlineStr">
        <is>
          <t>VAT refunds and government subsidies</t>
        </is>
      </c>
      <c r="B10" s="6" t="n">
        <v>-10782</v>
      </c>
      <c r="C10" s="6" t="n">
        <v>-8890</v>
      </c>
    </row>
    <row r="11">
      <c r="A11" s="4" t="inlineStr">
        <is>
          <t>Total operating expenses</t>
        </is>
      </c>
      <c r="B11" s="6" t="n">
        <v>91947</v>
      </c>
      <c r="C11" s="6" t="n">
        <v>62903</v>
      </c>
    </row>
    <row r="12">
      <c r="A12" s="4" t="inlineStr">
        <is>
          <t>Other income, net</t>
        </is>
      </c>
      <c r="B12" s="6" t="n">
        <v>959</v>
      </c>
      <c r="C12" s="6" t="n">
        <v>2774</v>
      </c>
    </row>
    <row r="13">
      <c r="A13" s="4" t="inlineStr">
        <is>
          <t>Income from operations</t>
        </is>
      </c>
      <c r="B13" s="6" t="n">
        <v>38435</v>
      </c>
      <c r="C13" s="6" t="n">
        <v>54217</v>
      </c>
    </row>
    <row r="14">
      <c r="A14" s="4" t="inlineStr">
        <is>
          <t>Foreign exchange loss</t>
        </is>
      </c>
      <c r="B14" s="6" t="n">
        <v>-1714</v>
      </c>
      <c r="C14" s="6" t="n">
        <v>-5668</v>
      </c>
    </row>
    <row r="15">
      <c r="A15" s="4" t="inlineStr">
        <is>
          <t>Gains on disposal of an investment in an equity investee</t>
        </is>
      </c>
      <c r="B15" s="6" t="n">
        <v>7995</v>
      </c>
      <c r="C15" s="6" t="n">
        <v>0</v>
      </c>
    </row>
    <row r="16">
      <c r="A16" s="4" t="inlineStr">
        <is>
          <t>Share of net income of equity investees</t>
        </is>
      </c>
      <c r="B16" s="6" t="n">
        <v>986</v>
      </c>
      <c r="C16" s="6" t="n">
        <v>4659</v>
      </c>
    </row>
    <row r="17">
      <c r="A17" s="4" t="inlineStr">
        <is>
          <t>Interest income</t>
        </is>
      </c>
      <c r="B17" s="6" t="n">
        <v>6183</v>
      </c>
      <c r="C17" s="6" t="n">
        <v>6720</v>
      </c>
    </row>
    <row r="18">
      <c r="A18" s="4" t="inlineStr">
        <is>
          <t>Interest expenses</t>
        </is>
      </c>
      <c r="B18" s="6" t="n">
        <v>-366</v>
      </c>
      <c r="C18" s="6" t="n">
        <v>-277</v>
      </c>
    </row>
    <row r="19">
      <c r="A19" s="4" t="inlineStr">
        <is>
          <t>Dividend income from equity investments</t>
        </is>
      </c>
      <c r="B19" s="6" t="n">
        <v>179</v>
      </c>
      <c r="C19" s="6" t="n">
        <v>3</v>
      </c>
    </row>
    <row r="20">
      <c r="A20" s="4" t="inlineStr">
        <is>
          <t>Income before income taxes</t>
        </is>
      </c>
      <c r="B20" s="6" t="n">
        <v>52657</v>
      </c>
      <c r="C20" s="6" t="n">
        <v>62428</v>
      </c>
    </row>
    <row r="21">
      <c r="A21" s="4" t="inlineStr">
        <is>
          <t>Income tax expenses</t>
        </is>
      </c>
      <c r="B21" s="6" t="n">
        <v>8669</v>
      </c>
      <c r="C21" s="6" t="n">
        <v>10666</v>
      </c>
    </row>
    <row r="22">
      <c r="A22" s="4" t="inlineStr">
        <is>
          <t>Net income</t>
        </is>
      </c>
      <c r="B22" s="6" t="n">
        <v>43988</v>
      </c>
      <c r="C22" s="6" t="n">
        <v>51762</v>
      </c>
    </row>
    <row r="23">
      <c r="A23" s="4" t="inlineStr">
        <is>
          <t>Less: net losses attributable to non-controlling interests</t>
        </is>
      </c>
      <c r="B23" s="6" t="n">
        <v>-341</v>
      </c>
      <c r="C23" s="6" t="n">
        <v>-151</v>
      </c>
    </row>
    <row r="24">
      <c r="A24" s="4" t="inlineStr">
        <is>
          <t>Net income attributable to Hollysys Automation Technologies Ltd.</t>
        </is>
      </c>
      <c r="B24" s="6" t="n">
        <v>44329</v>
      </c>
      <c r="C24" s="6" t="n">
        <v>51913</v>
      </c>
    </row>
    <row r="25">
      <c r="A25" s="3" t="inlineStr">
        <is>
          <t>Other comprehensive (loss) income, net of tax of nil</t>
        </is>
      </c>
    </row>
    <row r="26">
      <c r="A26" s="4" t="inlineStr">
        <is>
          <t>Translation adjustments</t>
        </is>
      </c>
      <c r="B26" s="6" t="n">
        <v>16559</v>
      </c>
      <c r="C26" s="6" t="n">
        <v>83653</v>
      </c>
    </row>
    <row r="27">
      <c r="A27" s="4" t="inlineStr">
        <is>
          <t>Comprehensive income</t>
        </is>
      </c>
      <c r="B27" s="6" t="n">
        <v>60547</v>
      </c>
      <c r="C27" s="6" t="n">
        <v>135415</v>
      </c>
    </row>
    <row r="28">
      <c r="A28" s="4" t="inlineStr">
        <is>
          <t>Less: comprehensive income (loss) attributable to non-controlling interests</t>
        </is>
      </c>
      <c r="B28" s="6" t="n">
        <v>-175</v>
      </c>
      <c r="C28" s="6" t="n">
        <v>53</v>
      </c>
    </row>
    <row r="29">
      <c r="A29" s="4" t="inlineStr">
        <is>
          <t>Comprehensive income attributable to Hollysys Automation Technologies Ltd.</t>
        </is>
      </c>
      <c r="B29" s="5" t="n">
        <v>60722</v>
      </c>
      <c r="C29" s="5" t="n">
        <v>135362</v>
      </c>
    </row>
    <row r="30">
      <c r="A30" s="3" t="inlineStr">
        <is>
          <t>Net income per share:</t>
        </is>
      </c>
    </row>
    <row r="31">
      <c r="A31" s="4" t="inlineStr">
        <is>
          <t>Basic</t>
        </is>
      </c>
      <c r="B31" s="8" t="n">
        <v>0.73</v>
      </c>
      <c r="C31" s="8" t="n">
        <v>0.86</v>
      </c>
    </row>
    <row r="32">
      <c r="A32" s="4" t="inlineStr">
        <is>
          <t>Diluted</t>
        </is>
      </c>
      <c r="B32" s="8" t="n">
        <v>0.72</v>
      </c>
      <c r="C32" s="8" t="n">
        <v>0.86</v>
      </c>
    </row>
    <row r="33">
      <c r="A33" s="3" t="inlineStr">
        <is>
          <t>Shares used in net income per share computation:</t>
        </is>
      </c>
    </row>
    <row r="34">
      <c r="A34" s="4" t="inlineStr">
        <is>
          <t>Basic</t>
        </is>
      </c>
      <c r="B34" s="6" t="n">
        <v>60884346</v>
      </c>
      <c r="C34" s="6" t="n">
        <v>60498431</v>
      </c>
    </row>
    <row r="35">
      <c r="A35" s="4" t="inlineStr">
        <is>
          <t>Diluted</t>
        </is>
      </c>
      <c r="B35" s="6" t="n">
        <v>61556602</v>
      </c>
      <c r="C35" s="6" t="n">
        <v>60693633</v>
      </c>
    </row>
    <row r="36">
      <c r="A36" s="4" t="inlineStr">
        <is>
          <t>Integrated Solution Contracts [Member]</t>
        </is>
      </c>
    </row>
    <row r="37">
      <c r="A37" s="3" t="inlineStr">
        <is>
          <t>Net revenues</t>
        </is>
      </c>
    </row>
    <row r="38">
      <c r="A38" s="4" t="inlineStr">
        <is>
          <t>Total net revenues</t>
        </is>
      </c>
      <c r="B38" s="5" t="n">
        <v>291068</v>
      </c>
      <c r="C38" s="5" t="n">
        <v>248174</v>
      </c>
    </row>
    <row r="39">
      <c r="A39" s="4" t="inlineStr">
        <is>
          <t>Cost of revenue</t>
        </is>
      </c>
      <c r="B39" s="6" t="n">
        <v>213963</v>
      </c>
      <c r="C39" s="6" t="n">
        <v>181737</v>
      </c>
    </row>
    <row r="40">
      <c r="A40" s="4" t="inlineStr">
        <is>
          <t>Product sales [Member]</t>
        </is>
      </c>
    </row>
    <row r="41">
      <c r="A41" s="3" t="inlineStr">
        <is>
          <t>Net revenues</t>
        </is>
      </c>
    </row>
    <row r="42">
      <c r="A42" s="4" t="inlineStr">
        <is>
          <t>Total net revenues</t>
        </is>
      </c>
      <c r="B42" s="6" t="n">
        <v>19517</v>
      </c>
      <c r="C42" s="6" t="n">
        <v>15026</v>
      </c>
    </row>
    <row r="43">
      <c r="A43" s="4" t="inlineStr">
        <is>
          <t>Cost of revenue</t>
        </is>
      </c>
      <c r="B43" s="6" t="n">
        <v>4898</v>
      </c>
      <c r="C43" s="6" t="n">
        <v>2947</v>
      </c>
    </row>
    <row r="44">
      <c r="A44" s="4" t="inlineStr">
        <is>
          <t>Service [Member]</t>
        </is>
      </c>
    </row>
    <row r="45">
      <c r="A45" s="3" t="inlineStr">
        <is>
          <t>Net revenues</t>
        </is>
      </c>
    </row>
    <row r="46">
      <c r="A46" s="4" t="inlineStr">
        <is>
          <t>Total net revenues</t>
        </is>
      </c>
      <c r="B46" s="6" t="n">
        <v>59051</v>
      </c>
      <c r="C46" s="6" t="n">
        <v>61595</v>
      </c>
    </row>
    <row r="47">
      <c r="A47" s="4" t="inlineStr">
        <is>
          <t>Cost of revenue</t>
        </is>
      </c>
      <c r="B47" s="5" t="n">
        <v>20393</v>
      </c>
      <c r="C47" s="5" t="n">
        <v>22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Jun. 30, 2021</t>
        </is>
      </c>
    </row>
    <row r="2">
      <c r="A2" s="3" t="inlineStr">
        <is>
          <t>Inventory [Line Items]</t>
        </is>
      </c>
    </row>
    <row r="3">
      <c r="A3" s="4" t="inlineStr">
        <is>
          <t>Raw materials</t>
        </is>
      </c>
      <c r="B3" s="5" t="n">
        <v>35573</v>
      </c>
      <c r="C3" s="5" t="n">
        <v>23469</v>
      </c>
    </row>
    <row r="4">
      <c r="A4" s="4" t="inlineStr">
        <is>
          <t>Work in progress</t>
        </is>
      </c>
      <c r="B4" s="6" t="n">
        <v>13259</v>
      </c>
      <c r="C4" s="6" t="n">
        <v>12165</v>
      </c>
    </row>
    <row r="5">
      <c r="A5" s="4" t="inlineStr">
        <is>
          <t>Finished goods</t>
        </is>
      </c>
      <c r="B5" s="6" t="n">
        <v>18824</v>
      </c>
      <c r="C5" s="6" t="n">
        <v>12278</v>
      </c>
    </row>
    <row r="6">
      <c r="A6" s="4" t="inlineStr">
        <is>
          <t>Inventories</t>
        </is>
      </c>
      <c r="B6" s="5" t="n">
        <v>67656</v>
      </c>
      <c r="C6" s="5" t="n">
        <v>479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 - USD ($) $ in Thousands</t>
        </is>
      </c>
      <c r="B1" s="2" t="inlineStr">
        <is>
          <t>Dec. 31, 2021</t>
        </is>
      </c>
      <c r="C1" s="2" t="inlineStr">
        <is>
          <t>Jun. 30, 2021</t>
        </is>
      </c>
    </row>
    <row r="2">
      <c r="A2" s="3" t="inlineStr">
        <is>
          <t>Short-term Investments [Abstract]</t>
        </is>
      </c>
    </row>
    <row r="3">
      <c r="A3" s="4" t="inlineStr">
        <is>
          <t>Cost or Amortized cost</t>
        </is>
      </c>
      <c r="B3" s="5" t="n">
        <v>34769</v>
      </c>
      <c r="C3" s="5" t="n">
        <v>48808</v>
      </c>
    </row>
    <row r="4">
      <c r="A4" s="4" t="inlineStr">
        <is>
          <t>Gross unrecognized gains</t>
        </is>
      </c>
      <c r="B4" s="6" t="n">
        <v>0</v>
      </c>
      <c r="C4" s="6" t="n">
        <v>0</v>
      </c>
    </row>
    <row r="5">
      <c r="A5" s="4" t="inlineStr">
        <is>
          <t>Gross unrecognized losses</t>
        </is>
      </c>
      <c r="B5" s="6" t="n">
        <v>0</v>
      </c>
      <c r="C5" s="6" t="n">
        <v>0</v>
      </c>
    </row>
    <row r="6">
      <c r="A6" s="4" t="inlineStr">
        <is>
          <t>Fair value</t>
        </is>
      </c>
      <c r="B6" s="5" t="n">
        <v>34769</v>
      </c>
      <c r="C6" s="5" t="n">
        <v>48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WARRANTY LIABILITIES (Details) - USD ($) $ in Thousands</t>
        </is>
      </c>
      <c r="B1" s="2" t="inlineStr">
        <is>
          <t>6 Months Ended</t>
        </is>
      </c>
      <c r="D1" s="2" t="inlineStr">
        <is>
          <t>12 Months Ended</t>
        </is>
      </c>
    </row>
    <row r="2">
      <c r="B2" s="2" t="inlineStr">
        <is>
          <t>Dec. 31, 2021</t>
        </is>
      </c>
      <c r="C2" s="2" t="inlineStr">
        <is>
          <t>Dec. 31, 2020</t>
        </is>
      </c>
      <c r="D2" s="2" t="inlineStr">
        <is>
          <t>Jun. 30, 2021</t>
        </is>
      </c>
    </row>
    <row r="3">
      <c r="A3" s="3" t="inlineStr">
        <is>
          <t>WARRANTY LIABILITIES</t>
        </is>
      </c>
    </row>
    <row r="4">
      <c r="A4" s="4" t="inlineStr">
        <is>
          <t>Total warranty liabilities</t>
        </is>
      </c>
      <c r="B4" s="5" t="n">
        <v>9512</v>
      </c>
      <c r="D4" s="5" t="n">
        <v>9551</v>
      </c>
    </row>
    <row r="5">
      <c r="A5" s="4" t="inlineStr">
        <is>
          <t>Less: current portion of warranty liabilities</t>
        </is>
      </c>
      <c r="B5" s="6" t="n">
        <v>-6474</v>
      </c>
      <c r="D5" s="6" t="n">
        <v>-5902</v>
      </c>
    </row>
    <row r="6">
      <c r="A6" s="4" t="inlineStr">
        <is>
          <t>Long-term warranty liabilities</t>
        </is>
      </c>
      <c r="B6" s="6" t="n">
        <v>3038</v>
      </c>
      <c r="D6" s="6" t="n">
        <v>3649</v>
      </c>
    </row>
    <row r="7">
      <c r="A7" s="4" t="inlineStr">
        <is>
          <t>Beginning balance</t>
        </is>
      </c>
      <c r="B7" s="6" t="n">
        <v>9551</v>
      </c>
      <c r="C7" s="5" t="n">
        <v>10064</v>
      </c>
      <c r="D7" s="6" t="n">
        <v>10064</v>
      </c>
    </row>
    <row r="8">
      <c r="A8" s="4" t="inlineStr">
        <is>
          <t>Consolidation of subsidiary</t>
        </is>
      </c>
      <c r="B8" s="6" t="n">
        <v>145</v>
      </c>
    </row>
    <row r="9">
      <c r="A9" s="4" t="inlineStr">
        <is>
          <t>Expense accrued</t>
        </is>
      </c>
      <c r="B9" s="6" t="n">
        <v>1143</v>
      </c>
      <c r="C9" s="6" t="n">
        <v>1490</v>
      </c>
    </row>
    <row r="10">
      <c r="A10" s="4" t="inlineStr">
        <is>
          <t>Expense incurred</t>
        </is>
      </c>
      <c r="B10" s="6" t="n">
        <v>-1389</v>
      </c>
      <c r="C10" s="6" t="n">
        <v>-1677</v>
      </c>
    </row>
    <row r="11">
      <c r="A11" s="4" t="inlineStr">
        <is>
          <t>Translation adjustment</t>
        </is>
      </c>
      <c r="B11" s="6" t="n">
        <v>62</v>
      </c>
      <c r="C11" s="6" t="n">
        <v>600</v>
      </c>
    </row>
    <row r="12">
      <c r="A12" s="4" t="inlineStr">
        <is>
          <t>Ending balance</t>
        </is>
      </c>
      <c r="B12" s="5" t="n">
        <v>9512</v>
      </c>
      <c r="C12" s="5" t="n">
        <v>10477</v>
      </c>
      <c r="D12" s="5" t="n">
        <v>95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s) $ in Millions</t>
        </is>
      </c>
      <c r="B1" s="2" t="inlineStr">
        <is>
          <t>6 Months Ended</t>
        </is>
      </c>
    </row>
    <row r="2">
      <c r="B2" s="2" t="inlineStr">
        <is>
          <t>Dec. 31, 2021USD ($)</t>
        </is>
      </c>
    </row>
    <row r="3">
      <c r="A3" s="3" t="inlineStr">
        <is>
          <t>REVENUE FROM CONTRACTS WITH CUSTOMERS</t>
        </is>
      </c>
    </row>
    <row r="4">
      <c r="A4" s="4" t="inlineStr">
        <is>
          <t>Unsatisfied (or partially unsatisfied) performance obligations in contracts with its customers</t>
        </is>
      </c>
      <c r="B4" s="9" t="n">
        <v>772.1</v>
      </c>
    </row>
    <row r="5">
      <c r="A5" s="4" t="inlineStr">
        <is>
          <t>Period over which the entity expects to recognize the majority of its remaining performance obligations as revenue</t>
        </is>
      </c>
      <c r="B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Information (Details) - USD ($) $ in Thousands</t>
        </is>
      </c>
      <c r="B1" s="2" t="inlineStr">
        <is>
          <t>6 Months Ended</t>
        </is>
      </c>
    </row>
    <row r="2">
      <c r="B2" s="2" t="inlineStr">
        <is>
          <t>Dec. 31, 2021</t>
        </is>
      </c>
      <c r="C2" s="2" t="inlineStr">
        <is>
          <t>Dec. 31, 2020</t>
        </is>
      </c>
    </row>
    <row r="3">
      <c r="A3" s="3" t="inlineStr">
        <is>
          <t>Disaggregation of Revenue [Line Items]</t>
        </is>
      </c>
    </row>
    <row r="4">
      <c r="A4" s="4" t="inlineStr">
        <is>
          <t>Revenues</t>
        </is>
      </c>
      <c r="B4" s="5" t="n">
        <v>369636</v>
      </c>
      <c r="C4" s="5" t="n">
        <v>324795</v>
      </c>
    </row>
    <row r="5">
      <c r="A5" s="4" t="inlineStr">
        <is>
          <t>PRC [Member]</t>
        </is>
      </c>
    </row>
    <row r="6">
      <c r="A6" s="3" t="inlineStr">
        <is>
          <t>Disaggregation of Revenue [Line Items]</t>
        </is>
      </c>
    </row>
    <row r="7">
      <c r="A7" s="4" t="inlineStr">
        <is>
          <t>Revenues</t>
        </is>
      </c>
      <c r="B7" s="6" t="n">
        <v>328124</v>
      </c>
      <c r="C7" s="6" t="n">
        <v>283528</v>
      </c>
    </row>
    <row r="8">
      <c r="A8" s="4" t="inlineStr">
        <is>
          <t>Non-PRC [Member]</t>
        </is>
      </c>
    </row>
    <row r="9">
      <c r="A9" s="3" t="inlineStr">
        <is>
          <t>Disaggregation of Revenue [Line Items]</t>
        </is>
      </c>
    </row>
    <row r="10">
      <c r="A10" s="4" t="inlineStr">
        <is>
          <t>Revenues</t>
        </is>
      </c>
      <c r="B10" s="6" t="n">
        <v>41512</v>
      </c>
      <c r="C10" s="5" t="n">
        <v>41267</v>
      </c>
    </row>
    <row r="11">
      <c r="A11" s="4" t="inlineStr">
        <is>
          <t>Integrated solutions contract revenue</t>
        </is>
      </c>
    </row>
    <row r="12">
      <c r="A12" s="3" t="inlineStr">
        <is>
          <t>Disaggregation of Revenue [Line Items]</t>
        </is>
      </c>
    </row>
    <row r="13">
      <c r="A13" s="4" t="inlineStr">
        <is>
          <t>Revenues</t>
        </is>
      </c>
      <c r="B13" s="6" t="n">
        <v>291068</v>
      </c>
    </row>
    <row r="14">
      <c r="A14" s="4" t="inlineStr">
        <is>
          <t>Integrated solutions contract revenue | PRC [Member]</t>
        </is>
      </c>
    </row>
    <row r="15">
      <c r="A15" s="3" t="inlineStr">
        <is>
          <t>Disaggregation of Revenue [Line Items]</t>
        </is>
      </c>
    </row>
    <row r="16">
      <c r="A16" s="4" t="inlineStr">
        <is>
          <t>Revenues</t>
        </is>
      </c>
      <c r="B16" s="6" t="n">
        <v>250144</v>
      </c>
    </row>
    <row r="17">
      <c r="A17" s="4" t="inlineStr">
        <is>
          <t>Integrated solutions contract revenue | Non-PRC [Member]</t>
        </is>
      </c>
    </row>
    <row r="18">
      <c r="A18" s="3" t="inlineStr">
        <is>
          <t>Disaggregation of Revenue [Line Items]</t>
        </is>
      </c>
    </row>
    <row r="19">
      <c r="A19" s="4" t="inlineStr">
        <is>
          <t>Revenues</t>
        </is>
      </c>
      <c r="B19" s="6" t="n">
        <v>40924</v>
      </c>
    </row>
    <row r="20">
      <c r="A20" s="4" t="inlineStr">
        <is>
          <t>Product sales [Member]</t>
        </is>
      </c>
    </row>
    <row r="21">
      <c r="A21" s="3" t="inlineStr">
        <is>
          <t>Disaggregation of Revenue [Line Items]</t>
        </is>
      </c>
    </row>
    <row r="22">
      <c r="A22" s="4" t="inlineStr">
        <is>
          <t>Revenues</t>
        </is>
      </c>
      <c r="B22" s="6" t="n">
        <v>19517</v>
      </c>
    </row>
    <row r="23">
      <c r="A23" s="4" t="inlineStr">
        <is>
          <t>Product sales [Member] | PRC [Member]</t>
        </is>
      </c>
    </row>
    <row r="24">
      <c r="A24" s="3" t="inlineStr">
        <is>
          <t>Disaggregation of Revenue [Line Items]</t>
        </is>
      </c>
    </row>
    <row r="25">
      <c r="A25" s="4" t="inlineStr">
        <is>
          <t>Revenues</t>
        </is>
      </c>
      <c r="B25" s="6" t="n">
        <v>18964</v>
      </c>
    </row>
    <row r="26">
      <c r="A26" s="4" t="inlineStr">
        <is>
          <t>Product sales [Member] | Non-PRC [Member]</t>
        </is>
      </c>
    </row>
    <row r="27">
      <c r="A27" s="3" t="inlineStr">
        <is>
          <t>Disaggregation of Revenue [Line Items]</t>
        </is>
      </c>
    </row>
    <row r="28">
      <c r="A28" s="4" t="inlineStr">
        <is>
          <t>Revenues</t>
        </is>
      </c>
      <c r="B28" s="6" t="n">
        <v>553</v>
      </c>
    </row>
    <row r="29">
      <c r="A29" s="4" t="inlineStr">
        <is>
          <t>Maintenance service contracts [Member]</t>
        </is>
      </c>
    </row>
    <row r="30">
      <c r="A30" s="3" t="inlineStr">
        <is>
          <t>Disaggregation of Revenue [Line Items]</t>
        </is>
      </c>
    </row>
    <row r="31">
      <c r="A31" s="4" t="inlineStr">
        <is>
          <t>Revenues</t>
        </is>
      </c>
      <c r="B31" s="6" t="n">
        <v>56097</v>
      </c>
    </row>
    <row r="32">
      <c r="A32" s="4" t="inlineStr">
        <is>
          <t>Maintenance service contracts [Member] | PRC [Member]</t>
        </is>
      </c>
    </row>
    <row r="33">
      <c r="A33" s="3" t="inlineStr">
        <is>
          <t>Disaggregation of Revenue [Line Items]</t>
        </is>
      </c>
    </row>
    <row r="34">
      <c r="A34" s="4" t="inlineStr">
        <is>
          <t>Revenues</t>
        </is>
      </c>
      <c r="B34" s="6" t="n">
        <v>56062</v>
      </c>
    </row>
    <row r="35">
      <c r="A35" s="4" t="inlineStr">
        <is>
          <t>Maintenance service contracts [Member] | Non-PRC [Member]</t>
        </is>
      </c>
    </row>
    <row r="36">
      <c r="A36" s="3" t="inlineStr">
        <is>
          <t>Disaggregation of Revenue [Line Items]</t>
        </is>
      </c>
    </row>
    <row r="37">
      <c r="A37" s="4" t="inlineStr">
        <is>
          <t>Revenues</t>
        </is>
      </c>
      <c r="B37" s="6" t="n">
        <v>35</v>
      </c>
    </row>
    <row r="38">
      <c r="A38" s="4" t="inlineStr">
        <is>
          <t>Extended Warranty Service Revenue [Member]</t>
        </is>
      </c>
    </row>
    <row r="39">
      <c r="A39" s="3" t="inlineStr">
        <is>
          <t>Disaggregation of Revenue [Line Items]</t>
        </is>
      </c>
    </row>
    <row r="40">
      <c r="A40" s="4" t="inlineStr">
        <is>
          <t>Revenues</t>
        </is>
      </c>
      <c r="B40" s="6" t="n">
        <v>2954</v>
      </c>
    </row>
    <row r="41">
      <c r="A41" s="4" t="inlineStr">
        <is>
          <t>Extended Warranty Service Revenue [Member] | PRC [Member]</t>
        </is>
      </c>
    </row>
    <row r="42">
      <c r="A42" s="3" t="inlineStr">
        <is>
          <t>Disaggregation of Revenue [Line Items]</t>
        </is>
      </c>
    </row>
    <row r="43">
      <c r="A43" s="4" t="inlineStr">
        <is>
          <t>Revenues</t>
        </is>
      </c>
      <c r="B43" s="6" t="n">
        <v>2954</v>
      </c>
    </row>
    <row r="44">
      <c r="A44" s="4" t="inlineStr">
        <is>
          <t>Extended Warranty Service Revenue [Member] | Non-PRC [Member]</t>
        </is>
      </c>
    </row>
    <row r="45">
      <c r="A45" s="3" t="inlineStr">
        <is>
          <t>Disaggregation of Revenue [Line Items]</t>
        </is>
      </c>
    </row>
    <row r="46">
      <c r="A46" s="4" t="inlineStr">
        <is>
          <t>Revenues</t>
        </is>
      </c>
      <c r="B4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contract liabilities (Details) - USD ($) $ in Thousands</t>
        </is>
      </c>
      <c r="B1" s="2" t="inlineStr">
        <is>
          <t>6 Months Ended</t>
        </is>
      </c>
    </row>
    <row r="2">
      <c r="B2" s="2" t="inlineStr">
        <is>
          <t>Dec. 31, 2021</t>
        </is>
      </c>
      <c r="C2" s="2" t="inlineStr">
        <is>
          <t>Jun. 30, 2021</t>
        </is>
      </c>
    </row>
    <row r="3">
      <c r="A3" s="3" t="inlineStr">
        <is>
          <t>REVENUE FROM CONTRACTS WITH CUSTOMERS</t>
        </is>
      </c>
    </row>
    <row r="4">
      <c r="A4" s="4" t="inlineStr">
        <is>
          <t>Revenue recognized which was previously deferred</t>
        </is>
      </c>
      <c r="B4" s="5" t="n">
        <v>72131</v>
      </c>
    </row>
    <row r="5">
      <c r="A5" s="3" t="inlineStr">
        <is>
          <t>Contract assets and contract liabilities</t>
        </is>
      </c>
    </row>
    <row r="6">
      <c r="A6" s="4" t="inlineStr">
        <is>
          <t>Contract assets, current</t>
        </is>
      </c>
      <c r="B6" s="6" t="n">
        <v>229767</v>
      </c>
      <c r="C6" s="5" t="n">
        <v>202462</v>
      </c>
    </row>
    <row r="7">
      <c r="A7" s="4" t="inlineStr">
        <is>
          <t>Contract assets, non-current</t>
        </is>
      </c>
      <c r="B7" s="6" t="n">
        <v>7040</v>
      </c>
      <c r="C7" s="6" t="n">
        <v>5627</v>
      </c>
    </row>
    <row r="8">
      <c r="A8" s="4" t="inlineStr">
        <is>
          <t>Contract liabilities</t>
        </is>
      </c>
      <c r="B8" s="5" t="n">
        <v>209649</v>
      </c>
      <c r="C8" s="5" t="n">
        <v>1855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LOANS (Details) - USD ($) $ in Thousands</t>
        </is>
      </c>
      <c r="B1" s="2" t="inlineStr">
        <is>
          <t>Dec. 31, 2021</t>
        </is>
      </c>
      <c r="C1" s="2" t="inlineStr">
        <is>
          <t>Jun. 30, 2021</t>
        </is>
      </c>
    </row>
    <row r="2">
      <c r="A2" s="3" t="inlineStr">
        <is>
          <t>Debt Instrument [Line Items]</t>
        </is>
      </c>
    </row>
    <row r="3">
      <c r="A3" s="4" t="inlineStr">
        <is>
          <t>Loans Payable to Bank</t>
        </is>
      </c>
      <c r="B3" s="5" t="n">
        <v>15939</v>
      </c>
      <c r="C3" s="5" t="n">
        <v>16006</v>
      </c>
    </row>
    <row r="4">
      <c r="A4" s="4" t="inlineStr">
        <is>
          <t>Less: current portion</t>
        </is>
      </c>
      <c r="B4" s="6" t="n">
        <v>-15371</v>
      </c>
      <c r="C4" s="6" t="n">
        <v>-15308</v>
      </c>
    </row>
    <row r="5">
      <c r="A5" s="4" t="inlineStr">
        <is>
          <t>Long-term bank loans</t>
        </is>
      </c>
      <c r="B5" s="6" t="n">
        <v>568</v>
      </c>
      <c r="C5" s="6" t="n">
        <v>698</v>
      </c>
    </row>
    <row r="6">
      <c r="A6" s="4" t="inlineStr">
        <is>
          <t>MYR-denominated loans [Member]</t>
        </is>
      </c>
    </row>
    <row r="7">
      <c r="A7" s="3" t="inlineStr">
        <is>
          <t>Debt Instrument [Line Items]</t>
        </is>
      </c>
    </row>
    <row r="8">
      <c r="A8" s="4" t="inlineStr">
        <is>
          <t>Loans Payable to Bank</t>
        </is>
      </c>
      <c r="B8" s="6" t="n">
        <v>736</v>
      </c>
      <c r="C8" s="6" t="n">
        <v>842</v>
      </c>
    </row>
    <row r="9">
      <c r="A9" s="4" t="inlineStr">
        <is>
          <t>SGD-denominated loans [Member]</t>
        </is>
      </c>
    </row>
    <row r="10">
      <c r="A10" s="3" t="inlineStr">
        <is>
          <t>Debt Instrument [Line Items]</t>
        </is>
      </c>
    </row>
    <row r="11">
      <c r="A11" s="4" t="inlineStr">
        <is>
          <t>Loans Payable to Bank</t>
        </is>
      </c>
      <c r="B11" s="6" t="n">
        <v>203</v>
      </c>
      <c r="C11" s="6" t="n">
        <v>164</v>
      </c>
    </row>
    <row r="12">
      <c r="A12" s="4" t="inlineStr">
        <is>
          <t>US Dollar Denominated Loan [Member]</t>
        </is>
      </c>
    </row>
    <row r="13">
      <c r="A13" s="3" t="inlineStr">
        <is>
          <t>Debt Instrument [Line Items]</t>
        </is>
      </c>
    </row>
    <row r="14">
      <c r="A14" s="4" t="inlineStr">
        <is>
          <t>Loans Payable to Bank</t>
        </is>
      </c>
      <c r="B14" s="5" t="n">
        <v>15000</v>
      </c>
      <c r="C14" s="5" t="n">
        <v>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LOANS - Scheduled principal and interest payments (Details) $ in Thousands</t>
        </is>
      </c>
      <c r="B1" s="2" t="inlineStr">
        <is>
          <t>Dec. 31, 2021USD ($)</t>
        </is>
      </c>
    </row>
    <row r="2">
      <c r="A2" s="3" t="inlineStr">
        <is>
          <t>LONG-TERM LOANS</t>
        </is>
      </c>
    </row>
    <row r="3">
      <c r="A3" s="4" t="inlineStr">
        <is>
          <t>January 1, 2022 – December 31, 2022</t>
        </is>
      </c>
      <c r="B3" s="5" t="n">
        <v>15371</v>
      </c>
    </row>
    <row r="4">
      <c r="A4" s="4" t="inlineStr">
        <is>
          <t>January 1, 2023 – December 31, 2023</t>
        </is>
      </c>
      <c r="B4" s="6" t="n">
        <v>241</v>
      </c>
    </row>
    <row r="5">
      <c r="A5" s="4" t="inlineStr">
        <is>
          <t>January 1, 2024 – December 31, 2024</t>
        </is>
      </c>
      <c r="B5" s="6" t="n">
        <v>125</v>
      </c>
    </row>
    <row r="6">
      <c r="A6" s="4" t="inlineStr">
        <is>
          <t>January 1, 2025 – December 31, 2025</t>
        </is>
      </c>
      <c r="B6" s="6" t="n">
        <v>74</v>
      </c>
    </row>
    <row r="7">
      <c r="A7" s="4" t="inlineStr">
        <is>
          <t>January 1, 2026 and onwards</t>
        </is>
      </c>
      <c r="B7" s="6" t="n">
        <v>128</v>
      </c>
    </row>
    <row r="8">
      <c r="A8" s="4" t="inlineStr">
        <is>
          <t>Loans Payable to Bank</t>
        </is>
      </c>
      <c r="B8" s="5" t="n">
        <v>159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LOANS - Additional Information (Details) - USD ($) $ in Thousands</t>
        </is>
      </c>
      <c r="B1" s="2" t="inlineStr">
        <is>
          <t>Dec. 31, 2021</t>
        </is>
      </c>
      <c r="C1" s="2" t="inlineStr">
        <is>
          <t>Dec. 31, 2020</t>
        </is>
      </c>
    </row>
    <row r="2">
      <c r="A2" s="3" t="inlineStr">
        <is>
          <t>Debt Instrument [Line Items]</t>
        </is>
      </c>
    </row>
    <row r="3">
      <c r="A3" s="4" t="inlineStr">
        <is>
          <t>Interest Payable</t>
        </is>
      </c>
      <c r="B3" s="5" t="n">
        <v>366</v>
      </c>
      <c r="C3" s="5" t="n">
        <v>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4" customWidth="1" min="2" max="2"/>
  </cols>
  <sheetData>
    <row r="1">
      <c r="A1" s="1" t="inlineStr">
        <is>
          <t>STOCKHOLDERS' EQUITY (Details Textual)</t>
        </is>
      </c>
      <c r="B1" s="2" t="inlineStr">
        <is>
          <t>Oct. 05, 2020$ / shares</t>
        </is>
      </c>
    </row>
    <row r="2">
      <c r="A2" s="3" t="inlineStr">
        <is>
          <t>Stockholders Equity Note [Line Items]</t>
        </is>
      </c>
    </row>
    <row r="3">
      <c r="A3" s="4" t="inlineStr">
        <is>
          <t>Dividends Payable, Amount Per Share</t>
        </is>
      </c>
      <c r="B3" s="8" t="n">
        <v>0.2</v>
      </c>
    </row>
    <row r="4">
      <c r="A4" s="4" t="inlineStr">
        <is>
          <t>Dividends Payable, Date Declared</t>
        </is>
      </c>
      <c r="B4" s="4" t="inlineStr">
        <is>
          <t>Oct. 5,
		2020</t>
        </is>
      </c>
    </row>
    <row r="5">
      <c r="A5" s="4" t="inlineStr">
        <is>
          <t>Dividends Payable, Date of Record</t>
        </is>
      </c>
      <c r="B5" s="4" t="inlineStr">
        <is>
          <t>Oct. 22,
		2020</t>
        </is>
      </c>
    </row>
    <row r="6">
      <c r="A6" s="4" t="inlineStr">
        <is>
          <t>Dividends Payable, Date to be Paid</t>
        </is>
      </c>
      <c r="B6" s="4" t="inlineStr">
        <is>
          <t>Nov. 20,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5" t="n">
        <v>43988</v>
      </c>
      <c r="C4" s="5" t="n">
        <v>51762</v>
      </c>
    </row>
    <row r="5">
      <c r="A5" s="3" t="inlineStr">
        <is>
          <t>Adjustments to reconcile net income to net cash provided by operating activities:</t>
        </is>
      </c>
    </row>
    <row r="6">
      <c r="A6" s="4" t="inlineStr">
        <is>
          <t>Depreciation of property, plant and equipment</t>
        </is>
      </c>
      <c r="B6" s="6" t="n">
        <v>5084</v>
      </c>
      <c r="C6" s="6" t="n">
        <v>4707</v>
      </c>
    </row>
    <row r="7">
      <c r="A7" s="4" t="inlineStr">
        <is>
          <t>Amortization of prepaid land leases</t>
        </is>
      </c>
      <c r="B7" s="6" t="n">
        <v>211</v>
      </c>
      <c r="C7" s="6" t="n">
        <v>209</v>
      </c>
    </row>
    <row r="8">
      <c r="A8" s="4" t="inlineStr">
        <is>
          <t>Amortization of intangible assets</t>
        </is>
      </c>
      <c r="B8" s="6" t="n">
        <v>661</v>
      </c>
      <c r="C8" s="6" t="n">
        <v>155</v>
      </c>
    </row>
    <row r="9">
      <c r="A9" s="4" t="inlineStr">
        <is>
          <t>Allowance for credit losses</t>
        </is>
      </c>
      <c r="B9" s="6" t="n">
        <v>8002</v>
      </c>
      <c r="C9" s="6" t="n">
        <v>1480</v>
      </c>
    </row>
    <row r="10">
      <c r="A10" s="4" t="inlineStr">
        <is>
          <t>Gains on disposal of property, plant and equipment</t>
        </is>
      </c>
      <c r="B10" s="6" t="n">
        <v>-1</v>
      </c>
      <c r="C10" s="6" t="n">
        <v>-39</v>
      </c>
    </row>
    <row r="11">
      <c r="A11" s="4" t="inlineStr">
        <is>
          <t>Share of net income of equity investees</t>
        </is>
      </c>
      <c r="B11" s="6" t="n">
        <v>-986</v>
      </c>
      <c r="C11" s="6" t="n">
        <v>-4659</v>
      </c>
    </row>
    <row r="12">
      <c r="A12" s="4" t="inlineStr">
        <is>
          <t>Share-based compensation expenses</t>
        </is>
      </c>
      <c r="B12" s="6" t="n">
        <v>6306</v>
      </c>
      <c r="C12" s="6" t="n">
        <v>938</v>
      </c>
    </row>
    <row r="13">
      <c r="A13" s="4" t="inlineStr">
        <is>
          <t>Deferred income tax benefit</t>
        </is>
      </c>
      <c r="B13" s="6" t="n">
        <v>-4287</v>
      </c>
      <c r="C13" s="6" t="n">
        <v>-2367</v>
      </c>
    </row>
    <row r="14">
      <c r="A14" s="4" t="inlineStr">
        <is>
          <t>Gains on disposal of an investment in an equity investee</t>
        </is>
      </c>
      <c r="B14" s="6" t="n">
        <v>-7995</v>
      </c>
      <c r="C14" s="6" t="n">
        <v>0</v>
      </c>
    </row>
    <row r="15">
      <c r="A15" s="3" t="inlineStr">
        <is>
          <t>Changes in operating assets and liabilities:</t>
        </is>
      </c>
    </row>
    <row r="16">
      <c r="A16" s="4" t="inlineStr">
        <is>
          <t>Accounts receivable and retention</t>
        </is>
      </c>
      <c r="B16" s="6" t="n">
        <v>-24810</v>
      </c>
      <c r="C16" s="6" t="n">
        <v>-75574</v>
      </c>
    </row>
    <row r="17">
      <c r="A17" s="4" t="inlineStr">
        <is>
          <t>Costs and estimated earnings in excess of billings</t>
        </is>
      </c>
      <c r="B17" s="6" t="n">
        <v>-21797</v>
      </c>
      <c r="C17" s="6" t="n">
        <v>-12605</v>
      </c>
    </row>
    <row r="18">
      <c r="A18" s="4" t="inlineStr">
        <is>
          <t>Inventories</t>
        </is>
      </c>
      <c r="B18" s="6" t="n">
        <v>-12612</v>
      </c>
      <c r="C18" s="6" t="n">
        <v>15597</v>
      </c>
    </row>
    <row r="19">
      <c r="A19" s="4" t="inlineStr">
        <is>
          <t>Advances to suppliers</t>
        </is>
      </c>
      <c r="B19" s="6" t="n">
        <v>-8006</v>
      </c>
      <c r="C19" s="6" t="n">
        <v>1868</v>
      </c>
    </row>
    <row r="20">
      <c r="A20" s="4" t="inlineStr">
        <is>
          <t>Other receivables</t>
        </is>
      </c>
      <c r="B20" s="6" t="n">
        <v>3161</v>
      </c>
      <c r="C20" s="6" t="n">
        <v>2316</v>
      </c>
    </row>
    <row r="21">
      <c r="A21" s="4" t="inlineStr">
        <is>
          <t>Prepaid expenses and other assets</t>
        </is>
      </c>
      <c r="B21" s="6" t="n">
        <v>154</v>
      </c>
      <c r="C21" s="6" t="n">
        <v>-337</v>
      </c>
    </row>
    <row r="22">
      <c r="A22" s="4" t="inlineStr">
        <is>
          <t>Due from related parties</t>
        </is>
      </c>
      <c r="B22" s="6" t="n">
        <v>6072</v>
      </c>
      <c r="C22" s="6" t="n">
        <v>-2002</v>
      </c>
    </row>
    <row r="23">
      <c r="A23" s="4" t="inlineStr">
        <is>
          <t>Accounts payable</t>
        </is>
      </c>
      <c r="B23" s="6" t="n">
        <v>29382</v>
      </c>
      <c r="C23" s="6" t="n">
        <v>13448</v>
      </c>
    </row>
    <row r="24">
      <c r="A24" s="4" t="inlineStr">
        <is>
          <t>Deferred revenue</t>
        </is>
      </c>
      <c r="B24" s="6" t="n">
        <v>11057</v>
      </c>
      <c r="C24" s="6" t="n">
        <v>33623</v>
      </c>
    </row>
    <row r="25">
      <c r="A25" s="4" t="inlineStr">
        <is>
          <t>Accruals and other payables</t>
        </is>
      </c>
      <c r="B25" s="6" t="n">
        <v>-2329</v>
      </c>
      <c r="C25" s="6" t="n">
        <v>8426</v>
      </c>
    </row>
    <row r="26">
      <c r="A26" s="4" t="inlineStr">
        <is>
          <t>Due to related parties</t>
        </is>
      </c>
      <c r="B26" s="6" t="n">
        <v>6883</v>
      </c>
      <c r="C26" s="6" t="n">
        <v>383</v>
      </c>
    </row>
    <row r="27">
      <c r="A27" s="4" t="inlineStr">
        <is>
          <t>Income tax payable</t>
        </is>
      </c>
      <c r="B27" s="6" t="n">
        <v>2572</v>
      </c>
      <c r="C27" s="6" t="n">
        <v>8301</v>
      </c>
    </row>
    <row r="28">
      <c r="A28" s="4" t="inlineStr">
        <is>
          <t>Other tax payables</t>
        </is>
      </c>
      <c r="B28" s="6" t="n">
        <v>10429</v>
      </c>
      <c r="C28" s="6" t="n">
        <v>9377</v>
      </c>
    </row>
    <row r="29">
      <c r="A29" s="4" t="inlineStr">
        <is>
          <t>Net cash provided by operating activities</t>
        </is>
      </c>
      <c r="B29" s="6" t="n">
        <v>51139</v>
      </c>
      <c r="C29" s="6" t="n">
        <v>55007</v>
      </c>
    </row>
    <row r="30">
      <c r="A30" s="3" t="inlineStr">
        <is>
          <t>Cash flows from investing activities:</t>
        </is>
      </c>
    </row>
    <row r="31">
      <c r="A31" s="4" t="inlineStr">
        <is>
          <t>Purchases of short-term investments</t>
        </is>
      </c>
      <c r="B31" s="6" t="n">
        <v>-26259</v>
      </c>
      <c r="C31" s="6" t="n">
        <v>-144705</v>
      </c>
    </row>
    <row r="32">
      <c r="A32" s="4" t="inlineStr">
        <is>
          <t>Maturity of short-term investments</t>
        </is>
      </c>
      <c r="B32" s="6" t="n">
        <v>40430</v>
      </c>
      <c r="C32" s="6" t="n">
        <v>153651</v>
      </c>
    </row>
    <row r="33">
      <c r="A33" s="4" t="inlineStr">
        <is>
          <t>Purchases of property, plant and equipment</t>
        </is>
      </c>
      <c r="B33" s="6" t="n">
        <v>-11095</v>
      </c>
      <c r="C33" s="6" t="n">
        <v>-6202</v>
      </c>
    </row>
    <row r="34">
      <c r="A34" s="4" t="inlineStr">
        <is>
          <t>Proceeds from disposal of property, plant and equipment</t>
        </is>
      </c>
      <c r="B34" s="6" t="n">
        <v>44</v>
      </c>
      <c r="C34" s="6" t="n">
        <v>241</v>
      </c>
    </row>
    <row r="35">
      <c r="A35" s="4" t="inlineStr">
        <is>
          <t>Proceeds received for the disposal of an equity investee</t>
        </is>
      </c>
      <c r="B35" s="6" t="n">
        <v>9497</v>
      </c>
      <c r="C35" s="6" t="n">
        <v>0</v>
      </c>
    </row>
    <row r="36">
      <c r="A36" s="4" t="inlineStr">
        <is>
          <t>Acquisition of a subsidiary, net of cash acquired</t>
        </is>
      </c>
      <c r="B36" s="6" t="n">
        <v>-8726</v>
      </c>
      <c r="C36" s="6" t="n">
        <v>0</v>
      </c>
    </row>
    <row r="37">
      <c r="A37" s="4" t="inlineStr">
        <is>
          <t>Net cash generated by investing activities</t>
        </is>
      </c>
      <c r="B37" s="6" t="n">
        <v>3891</v>
      </c>
      <c r="C37" s="6" t="n">
        <v>2985</v>
      </c>
    </row>
    <row r="38">
      <c r="A38" s="3" t="inlineStr">
        <is>
          <t>Cash flows from financing activities:</t>
        </is>
      </c>
    </row>
    <row r="39">
      <c r="A39" s="4" t="inlineStr">
        <is>
          <t>Proceeds from short-term bank loans</t>
        </is>
      </c>
      <c r="B39" s="6" t="n">
        <v>49</v>
      </c>
      <c r="C39" s="6" t="n">
        <v>0</v>
      </c>
    </row>
    <row r="40">
      <c r="A40" s="4" t="inlineStr">
        <is>
          <t>Repayments of short-term bank loans</t>
        </is>
      </c>
      <c r="B40" s="6" t="n">
        <v>-38</v>
      </c>
      <c r="C40" s="6" t="n">
        <v>0</v>
      </c>
    </row>
    <row r="41">
      <c r="A41" s="4" t="inlineStr">
        <is>
          <t>Proceeds from long-term bank loans</t>
        </is>
      </c>
      <c r="B41" s="6" t="n">
        <v>228</v>
      </c>
      <c r="C41" s="6" t="n">
        <v>274</v>
      </c>
    </row>
    <row r="42">
      <c r="A42" s="4" t="inlineStr">
        <is>
          <t>Repayments of long-term bank loans</t>
        </is>
      </c>
      <c r="B42" s="6" t="n">
        <v>-365</v>
      </c>
      <c r="C42" s="6" t="n">
        <v>-407</v>
      </c>
    </row>
    <row r="43">
      <c r="A43" s="4" t="inlineStr">
        <is>
          <t>Payment of dividends</t>
        </is>
      </c>
      <c r="B43" s="6" t="n">
        <v>0</v>
      </c>
      <c r="C43" s="6" t="n">
        <v>-12107</v>
      </c>
    </row>
    <row r="44">
      <c r="A44" s="4" t="inlineStr">
        <is>
          <t>Net cash used in financing activities</t>
        </is>
      </c>
      <c r="B44" s="6" t="n">
        <v>-126</v>
      </c>
      <c r="C44" s="6" t="n">
        <v>-12240</v>
      </c>
    </row>
    <row r="45">
      <c r="A45" s="4" t="inlineStr">
        <is>
          <t>Effect of foreign exchange rate changes</t>
        </is>
      </c>
      <c r="B45" s="6" t="n">
        <v>9099</v>
      </c>
      <c r="C45" s="6" t="n">
        <v>22777</v>
      </c>
    </row>
    <row r="46">
      <c r="A46" s="4" t="inlineStr">
        <is>
          <t>Net increase in cash, cash equivalents and restricted cash</t>
        </is>
      </c>
      <c r="B46" s="6" t="n">
        <v>64003</v>
      </c>
      <c r="C46" s="6" t="n">
        <v>68529</v>
      </c>
    </row>
    <row r="47">
      <c r="A47" s="4" t="inlineStr">
        <is>
          <t>Cash, cash equivalents and restricted cash, beginning of period</t>
        </is>
      </c>
      <c r="B47" s="6" t="n">
        <v>695547</v>
      </c>
      <c r="C47" s="6" t="n">
        <v>319097</v>
      </c>
    </row>
    <row r="48">
      <c r="A48" s="4" t="inlineStr">
        <is>
          <t>Cash, cash equivalents and restricted cash, end of period</t>
        </is>
      </c>
      <c r="B48" s="6" t="n">
        <v>759550</v>
      </c>
      <c r="C48" s="6" t="n">
        <v>387626</v>
      </c>
    </row>
    <row r="49">
      <c r="A49" s="3" t="inlineStr">
        <is>
          <t>Reconciliation of cash, cash equivalents and restricted cash to the consolidated balance sheets:</t>
        </is>
      </c>
    </row>
    <row r="50">
      <c r="A50" s="4" t="inlineStr">
        <is>
          <t>Cash and cash equivalents</t>
        </is>
      </c>
      <c r="B50" s="6" t="n">
        <v>715537</v>
      </c>
      <c r="C50" s="6" t="n">
        <v>356904</v>
      </c>
    </row>
    <row r="51">
      <c r="A51" s="4" t="inlineStr">
        <is>
          <t>Current portion of restricted cash</t>
        </is>
      </c>
      <c r="B51" s="6" t="n">
        <v>37998</v>
      </c>
      <c r="C51" s="6" t="n">
        <v>9210</v>
      </c>
    </row>
    <row r="52">
      <c r="A52" s="4" t="inlineStr">
        <is>
          <t>Non-current portion of restricted cash</t>
        </is>
      </c>
      <c r="B52" s="6" t="n">
        <v>6015</v>
      </c>
      <c r="C52" s="6" t="n">
        <v>21512</v>
      </c>
    </row>
    <row r="53">
      <c r="A53" s="4" t="inlineStr">
        <is>
          <t>Total cash, cash equivalents and restricted cash</t>
        </is>
      </c>
      <c r="B53" s="6" t="n">
        <v>759550</v>
      </c>
      <c r="C53" s="6" t="n">
        <v>387626</v>
      </c>
    </row>
    <row r="54">
      <c r="A54" s="3" t="inlineStr">
        <is>
          <t>Supplemental cash flow data Non-cash investing activities:</t>
        </is>
      </c>
    </row>
    <row r="55">
      <c r="A55" s="4" t="inlineStr">
        <is>
          <t>Acquisition of property, plant and equipment included in construction costs payable and accrued liabilities</t>
        </is>
      </c>
      <c r="B55" s="5" t="n">
        <v>9287</v>
      </c>
      <c r="C55" s="5" t="n">
        <v>37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 Additional Information (Details)</t>
        </is>
      </c>
      <c r="B1" s="2" t="inlineStr">
        <is>
          <t>6 Months Ended</t>
        </is>
      </c>
    </row>
    <row r="2">
      <c r="B2" s="2" t="inlineStr">
        <is>
          <t>Dec. 31, 2021</t>
        </is>
      </c>
      <c r="C2" s="2" t="inlineStr">
        <is>
          <t>Dec. 31, 2020</t>
        </is>
      </c>
    </row>
    <row r="3">
      <c r="A3" s="3" t="inlineStr">
        <is>
          <t>Income Tax Disclosure [Line Items]</t>
        </is>
      </c>
    </row>
    <row r="4">
      <c r="A4" s="4" t="inlineStr">
        <is>
          <t>Effective Income Tax Rate Reconciliation, Foreign Income Tax Rate Differential</t>
        </is>
      </c>
      <c r="B4" s="4" t="inlineStr">
        <is>
          <t>16.50%</t>
        </is>
      </c>
      <c r="C4" s="4" t="inlineStr">
        <is>
          <t>17.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PER SHARE - Computation of Basic And Diluted Net Income Per Share Attributable (Details) - USD ($) $ / shares in Units, $ in Thousands</t>
        </is>
      </c>
      <c r="C1" s="2" t="inlineStr">
        <is>
          <t>6 Months Ended</t>
        </is>
      </c>
    </row>
    <row r="2">
      <c r="C2" s="2" t="inlineStr">
        <is>
          <t>Dec. 31, 2021</t>
        </is>
      </c>
      <c r="D2" s="2" t="inlineStr">
        <is>
          <t>Dec. 31, 2020</t>
        </is>
      </c>
    </row>
    <row r="3">
      <c r="A3" s="3" t="inlineStr">
        <is>
          <t>Numerator:</t>
        </is>
      </c>
    </row>
    <row r="4">
      <c r="A4" s="4" t="inlineStr">
        <is>
          <t>Net income attributable to common stockholders - basic</t>
        </is>
      </c>
      <c r="C4" s="5" t="n">
        <v>44329</v>
      </c>
      <c r="D4" s="5" t="n">
        <v>51913</v>
      </c>
    </row>
    <row r="5">
      <c r="A5" s="4" t="inlineStr">
        <is>
          <t>Net income attributable to common stockholders - diluted</t>
        </is>
      </c>
      <c r="B5" s="4" t="inlineStr">
        <is>
          <t>[1]</t>
        </is>
      </c>
      <c r="C5" s="5" t="n">
        <v>44329</v>
      </c>
      <c r="D5" s="5" t="n">
        <v>51913</v>
      </c>
    </row>
    <row r="6">
      <c r="A6" s="3" t="inlineStr">
        <is>
          <t>Denominator:</t>
        </is>
      </c>
    </row>
    <row r="7">
      <c r="A7" s="4" t="inlineStr">
        <is>
          <t>Weighted average ordinary shares outstanding used in computing basic income per share</t>
        </is>
      </c>
      <c r="C7" s="6" t="n">
        <v>60884346</v>
      </c>
      <c r="D7" s="6" t="n">
        <v>60498431</v>
      </c>
    </row>
    <row r="8">
      <c r="A8" s="3" t="inlineStr">
        <is>
          <t>Effect of dilutive securities</t>
        </is>
      </c>
    </row>
    <row r="9">
      <c r="A9" s="4" t="inlineStr">
        <is>
          <t>Share options</t>
        </is>
      </c>
      <c r="C9" s="6" t="n">
        <v>87242</v>
      </c>
    </row>
    <row r="10">
      <c r="A10" s="4" t="inlineStr">
        <is>
          <t>Restricted shares</t>
        </is>
      </c>
      <c r="C10" s="6" t="n">
        <v>585014</v>
      </c>
      <c r="D10" s="6" t="n">
        <v>195202</v>
      </c>
    </row>
    <row r="11">
      <c r="A11" s="4" t="inlineStr">
        <is>
          <t>Weighted average ordinary shares outstanding used in computing diluted income per share</t>
        </is>
      </c>
      <c r="C11" s="6" t="n">
        <v>61556602</v>
      </c>
      <c r="D11" s="6" t="n">
        <v>60693633</v>
      </c>
    </row>
    <row r="12">
      <c r="A12" s="4" t="inlineStr">
        <is>
          <t>Income per share - basic (in dollars per share)</t>
        </is>
      </c>
      <c r="C12" s="8" t="n">
        <v>0.73</v>
      </c>
      <c r="D12" s="8" t="n">
        <v>0.86</v>
      </c>
    </row>
    <row r="13">
      <c r="A13" s="4" t="inlineStr">
        <is>
          <t>Income per share - diluted (in dollars per share)</t>
        </is>
      </c>
      <c r="C13" s="8" t="n">
        <v>0.72</v>
      </c>
      <c r="D13" s="8" t="n">
        <v>0.86</v>
      </c>
    </row>
    <row r="14"/>
    <row r="15">
      <c r="A15" s="4" t="inlineStr">
        <is>
          <t>[1]</t>
        </is>
      </c>
      <c r="B15" s="4" t="inlineStr">
        <is>
          <t>Vested and unissued restricted shares of 15,000 and 15,000 shares are included in the computation of basic and diluted income per share for the six months ended December 31, 2020 and 2021, respectively. The effects of share options have been excluded from the computation of diluted income per share for the six months ended December 31, 2020 as its effect would be anti-dilutive.</t>
        </is>
      </c>
    </row>
  </sheetData>
  <mergeCells count="4">
    <mergeCell ref="A1:B2"/>
    <mergeCell ref="C1:D1"/>
    <mergeCell ref="A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Additional Information (Details) - shares</t>
        </is>
      </c>
      <c r="B1" s="2" t="inlineStr">
        <is>
          <t>6 Months Ended</t>
        </is>
      </c>
    </row>
    <row r="2">
      <c r="B2" s="2" t="inlineStr">
        <is>
          <t>Dec. 31, 2021</t>
        </is>
      </c>
      <c r="C2" s="2" t="inlineStr">
        <is>
          <t>Dec. 31, 2020</t>
        </is>
      </c>
    </row>
    <row r="3">
      <c r="A3" s="4" t="inlineStr">
        <is>
          <t>Vested and Unissued Restricted Shares [Member]</t>
        </is>
      </c>
    </row>
    <row r="4">
      <c r="A4" s="3" t="inlineStr">
        <is>
          <t>Earnings Per Share [Line Items]</t>
        </is>
      </c>
    </row>
    <row r="5">
      <c r="A5" s="4" t="inlineStr">
        <is>
          <t>Weighted Average Number Diluted Shares Outstanding Vested And Unissued Restricted Shares</t>
        </is>
      </c>
      <c r="B5" s="6" t="n">
        <v>15000</v>
      </c>
      <c r="C5" s="6" t="n">
        <v>1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1</t>
        </is>
      </c>
      <c r="C1" s="2" t="inlineStr">
        <is>
          <t>Jun. 30, 2021</t>
        </is>
      </c>
    </row>
    <row r="2">
      <c r="A2" s="3" t="inlineStr">
        <is>
          <t>Commitments And Contingencies Disclosure [Line Items]</t>
        </is>
      </c>
    </row>
    <row r="3">
      <c r="A3" s="4" t="inlineStr">
        <is>
          <t>Commitments and contingencies</t>
        </is>
      </c>
      <c r="B3" s="5" t="n">
        <v>0</v>
      </c>
      <c r="C3" s="5" t="n">
        <v>0</v>
      </c>
    </row>
    <row r="4">
      <c r="A4" s="4" t="inlineStr">
        <is>
          <t>Outstanding Guarantees</t>
        </is>
      </c>
      <c r="B4" s="6" t="n">
        <v>59429</v>
      </c>
    </row>
    <row r="5">
      <c r="A5" s="4" t="inlineStr">
        <is>
          <t>Purchase Obligation</t>
        </is>
      </c>
      <c r="B5" s="6" t="n">
        <v>333784</v>
      </c>
    </row>
    <row r="6">
      <c r="A6" s="4" t="inlineStr">
        <is>
          <t>Purchase Obligation, Due in Next Twelve Months</t>
        </is>
      </c>
      <c r="B6" s="6" t="n">
        <v>280895</v>
      </c>
    </row>
    <row r="7">
      <c r="A7" s="4" t="inlineStr">
        <is>
          <t>Purchase Obligation 1-3 Years</t>
        </is>
      </c>
      <c r="B7" s="6" t="n">
        <v>33056</v>
      </c>
    </row>
    <row r="8">
      <c r="A8" s="4" t="inlineStr">
        <is>
          <t>Purchase Obligation 3-4 Years</t>
        </is>
      </c>
      <c r="B8" s="6" t="n">
        <v>13222</v>
      </c>
    </row>
    <row r="9">
      <c r="A9" s="4" t="inlineStr">
        <is>
          <t>Purchase Obligation after 5 Years</t>
        </is>
      </c>
      <c r="B9" s="6" t="n">
        <v>6611</v>
      </c>
    </row>
    <row r="10">
      <c r="A10" s="4" t="inlineStr">
        <is>
          <t>Capital Commitments [Member]</t>
        </is>
      </c>
    </row>
    <row r="11">
      <c r="A11" s="3" t="inlineStr">
        <is>
          <t>Commitments And Contingencies Disclosure [Line Items]</t>
        </is>
      </c>
    </row>
    <row r="12">
      <c r="A12" s="4" t="inlineStr">
        <is>
          <t>Commitments and contingencies</t>
        </is>
      </c>
      <c r="B12" s="6" t="n">
        <v>29024</v>
      </c>
    </row>
    <row r="13">
      <c r="A13" s="4" t="inlineStr">
        <is>
          <t>Standby Letters of Credit [Member]</t>
        </is>
      </c>
    </row>
    <row r="14">
      <c r="A14" s="3" t="inlineStr">
        <is>
          <t>Commitments And Contingencies Disclosure [Line Items]</t>
        </is>
      </c>
    </row>
    <row r="15">
      <c r="A15" s="4" t="inlineStr">
        <is>
          <t>Line of Credit Facility, Amount Outstanding</t>
        </is>
      </c>
      <c r="B15" s="6" t="n">
        <v>703</v>
      </c>
    </row>
    <row r="16">
      <c r="A16" s="4" t="inlineStr">
        <is>
          <t>Performance Guarantee [Member]</t>
        </is>
      </c>
    </row>
    <row r="17">
      <c r="A17" s="3" t="inlineStr">
        <is>
          <t>Commitments And Contingencies Disclosure [Line Items]</t>
        </is>
      </c>
    </row>
    <row r="18">
      <c r="A18" s="4" t="inlineStr">
        <is>
          <t>Restricted Cash and Cash Equivalents</t>
        </is>
      </c>
      <c r="B18" s="5" t="n">
        <v>58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Information By Segment (Details) - USD ($) $ in Thousands</t>
        </is>
      </c>
      <c r="B1" s="2" t="inlineStr">
        <is>
          <t>6 Months Ended</t>
        </is>
      </c>
    </row>
    <row r="2">
      <c r="B2" s="2" t="inlineStr">
        <is>
          <t>Dec. 31, 2021</t>
        </is>
      </c>
      <c r="C2" s="2" t="inlineStr">
        <is>
          <t>Dec. 31, 2020</t>
        </is>
      </c>
    </row>
    <row r="3">
      <c r="A3" s="3" t="inlineStr">
        <is>
          <t>Segment Reporting Information [Line Items]</t>
        </is>
      </c>
    </row>
    <row r="4">
      <c r="A4" s="4" t="inlineStr">
        <is>
          <t>Revenues from external customers</t>
        </is>
      </c>
      <c r="B4" s="5" t="n">
        <v>369636</v>
      </c>
      <c r="C4" s="5" t="n">
        <v>324795</v>
      </c>
    </row>
    <row r="5">
      <c r="A5" s="4" t="inlineStr">
        <is>
          <t>Gross profit</t>
        </is>
      </c>
      <c r="B5" s="6" t="n">
        <v>130382</v>
      </c>
      <c r="C5" s="6" t="n">
        <v>117120</v>
      </c>
    </row>
    <row r="6">
      <c r="A6" s="4" t="inlineStr">
        <is>
          <t>IA [Member]</t>
        </is>
      </c>
    </row>
    <row r="7">
      <c r="A7" s="3" t="inlineStr">
        <is>
          <t>Segment Reporting Information [Line Items]</t>
        </is>
      </c>
    </row>
    <row r="8">
      <c r="A8" s="4" t="inlineStr">
        <is>
          <t>Revenues from external customers</t>
        </is>
      </c>
      <c r="B8" s="6" t="n">
        <v>216294</v>
      </c>
      <c r="C8" s="6" t="n">
        <v>174819</v>
      </c>
    </row>
    <row r="9">
      <c r="A9" s="4" t="inlineStr">
        <is>
          <t>Costs of revenue</t>
        </is>
      </c>
      <c r="B9" s="6" t="n">
        <v>146102</v>
      </c>
      <c r="C9" s="6" t="n">
        <v>115676</v>
      </c>
    </row>
    <row r="10">
      <c r="A10" s="4" t="inlineStr">
        <is>
          <t>Gross profit</t>
        </is>
      </c>
      <c r="B10" s="6" t="n">
        <v>70192</v>
      </c>
      <c r="C10" s="6" t="n">
        <v>59143</v>
      </c>
    </row>
    <row r="11">
      <c r="A11" s="4" t="inlineStr">
        <is>
          <t>Integrated solutions contracts revenue [Member]</t>
        </is>
      </c>
    </row>
    <row r="12">
      <c r="A12" s="3" t="inlineStr">
        <is>
          <t>Segment Reporting Information [Line Items]</t>
        </is>
      </c>
    </row>
    <row r="13">
      <c r="A13" s="4" t="inlineStr">
        <is>
          <t>Revenues from external customers</t>
        </is>
      </c>
      <c r="B13" s="6" t="n">
        <v>291068</v>
      </c>
    </row>
    <row r="14">
      <c r="A14" s="4" t="inlineStr">
        <is>
          <t>Integrated solutions contracts revenue [Member] | IA [Member]</t>
        </is>
      </c>
    </row>
    <row r="15">
      <c r="A15" s="3" t="inlineStr">
        <is>
          <t>Segment Reporting Information [Line Items]</t>
        </is>
      </c>
    </row>
    <row r="16">
      <c r="A16" s="4" t="inlineStr">
        <is>
          <t>Revenues from external customers</t>
        </is>
      </c>
      <c r="B16" s="6" t="n">
        <v>189031</v>
      </c>
      <c r="C16" s="6" t="n">
        <v>150245</v>
      </c>
    </row>
    <row r="17">
      <c r="A17" s="4" t="inlineStr">
        <is>
          <t>Product sales [Member]</t>
        </is>
      </c>
    </row>
    <row r="18">
      <c r="A18" s="3" t="inlineStr">
        <is>
          <t>Segment Reporting Information [Line Items]</t>
        </is>
      </c>
    </row>
    <row r="19">
      <c r="A19" s="4" t="inlineStr">
        <is>
          <t>Revenues from external customers</t>
        </is>
      </c>
      <c r="B19" s="6" t="n">
        <v>19517</v>
      </c>
    </row>
    <row r="20">
      <c r="A20" s="4" t="inlineStr">
        <is>
          <t>Costs of revenue</t>
        </is>
      </c>
      <c r="B20" s="6" t="n">
        <v>4898</v>
      </c>
      <c r="C20" s="6" t="n">
        <v>2947</v>
      </c>
    </row>
    <row r="21">
      <c r="A21" s="4" t="inlineStr">
        <is>
          <t>Product sales [Member] | IA [Member]</t>
        </is>
      </c>
    </row>
    <row r="22">
      <c r="A22" s="3" t="inlineStr">
        <is>
          <t>Segment Reporting Information [Line Items]</t>
        </is>
      </c>
    </row>
    <row r="23">
      <c r="A23" s="4" t="inlineStr">
        <is>
          <t>Revenues from external customers</t>
        </is>
      </c>
      <c r="B23" s="6" t="n">
        <v>14549</v>
      </c>
      <c r="C23" s="6" t="n">
        <v>11819</v>
      </c>
    </row>
    <row r="24">
      <c r="A24" s="4" t="inlineStr">
        <is>
          <t>Maintenance service contracts [Member]</t>
        </is>
      </c>
    </row>
    <row r="25">
      <c r="A25" s="3" t="inlineStr">
        <is>
          <t>Segment Reporting Information [Line Items]</t>
        </is>
      </c>
    </row>
    <row r="26">
      <c r="A26" s="4" t="inlineStr">
        <is>
          <t>Revenues from external customers</t>
        </is>
      </c>
      <c r="B26" s="6" t="n">
        <v>56097</v>
      </c>
    </row>
    <row r="27">
      <c r="A27" s="4" t="inlineStr">
        <is>
          <t>Maintenance service contracts [Member] | IA [Member]</t>
        </is>
      </c>
    </row>
    <row r="28">
      <c r="A28" s="3" t="inlineStr">
        <is>
          <t>Segment Reporting Information [Line Items]</t>
        </is>
      </c>
    </row>
    <row r="29">
      <c r="A29" s="4" t="inlineStr">
        <is>
          <t>Revenues from external customers</t>
        </is>
      </c>
      <c r="B29" s="6" t="n">
        <v>12010</v>
      </c>
      <c r="C29" s="6" t="n">
        <v>11372</v>
      </c>
    </row>
    <row r="30">
      <c r="A30" s="4" t="inlineStr">
        <is>
          <t>Extended Warranty Service Revenue [Member]</t>
        </is>
      </c>
    </row>
    <row r="31">
      <c r="A31" s="3" t="inlineStr">
        <is>
          <t>Segment Reporting Information [Line Items]</t>
        </is>
      </c>
    </row>
    <row r="32">
      <c r="A32" s="4" t="inlineStr">
        <is>
          <t>Revenues from external customers</t>
        </is>
      </c>
      <c r="B32" s="6" t="n">
        <v>2954</v>
      </c>
    </row>
    <row r="33">
      <c r="A33" s="4" t="inlineStr">
        <is>
          <t>Extended Warranty Service Revenue [Member] | IA [Member]</t>
        </is>
      </c>
    </row>
    <row r="34">
      <c r="A34" s="3" t="inlineStr">
        <is>
          <t>Segment Reporting Information [Line Items]</t>
        </is>
      </c>
    </row>
    <row r="35">
      <c r="A35" s="4" t="inlineStr">
        <is>
          <t>Revenues from external customers</t>
        </is>
      </c>
      <c r="B35" s="6" t="n">
        <v>704</v>
      </c>
      <c r="C35" s="6" t="n">
        <v>1383</v>
      </c>
    </row>
    <row r="36">
      <c r="A36" s="4" t="inlineStr">
        <is>
          <t>Rail [Member]</t>
        </is>
      </c>
    </row>
    <row r="37">
      <c r="A37" s="3" t="inlineStr">
        <is>
          <t>Segment Reporting Information [Line Items]</t>
        </is>
      </c>
    </row>
    <row r="38">
      <c r="A38" s="4" t="inlineStr">
        <is>
          <t>Revenues from external customers</t>
        </is>
      </c>
      <c r="B38" s="6" t="n">
        <v>115346</v>
      </c>
      <c r="C38" s="6" t="n">
        <v>109965</v>
      </c>
    </row>
    <row r="39">
      <c r="A39" s="4" t="inlineStr">
        <is>
          <t>Costs of revenue</t>
        </is>
      </c>
      <c r="B39" s="6" t="n">
        <v>58479</v>
      </c>
      <c r="C39" s="6" t="n">
        <v>56834</v>
      </c>
    </row>
    <row r="40">
      <c r="A40" s="4" t="inlineStr">
        <is>
          <t>Gross profit</t>
        </is>
      </c>
      <c r="B40" s="6" t="n">
        <v>56867</v>
      </c>
      <c r="C40" s="6" t="n">
        <v>53131</v>
      </c>
    </row>
    <row r="41">
      <c r="A41" s="4" t="inlineStr">
        <is>
          <t>Rail [Member] | Integrated solutions contracts revenue [Member]</t>
        </is>
      </c>
    </row>
    <row r="42">
      <c r="A42" s="3" t="inlineStr">
        <is>
          <t>Segment Reporting Information [Line Items]</t>
        </is>
      </c>
    </row>
    <row r="43">
      <c r="A43" s="4" t="inlineStr">
        <is>
          <t>Revenues from external customers</t>
        </is>
      </c>
      <c r="B43" s="6" t="n">
        <v>64083</v>
      </c>
      <c r="C43" s="6" t="n">
        <v>57938</v>
      </c>
    </row>
    <row r="44">
      <c r="A44" s="4" t="inlineStr">
        <is>
          <t>Rail [Member] | Product sales [Member]</t>
        </is>
      </c>
    </row>
    <row r="45">
      <c r="A45" s="3" t="inlineStr">
        <is>
          <t>Segment Reporting Information [Line Items]</t>
        </is>
      </c>
    </row>
    <row r="46">
      <c r="A46" s="4" t="inlineStr">
        <is>
          <t>Revenues from external customers</t>
        </is>
      </c>
      <c r="B46" s="6" t="n">
        <v>4968</v>
      </c>
      <c r="C46" s="6" t="n">
        <v>3207</v>
      </c>
    </row>
    <row r="47">
      <c r="A47" s="4" t="inlineStr">
        <is>
          <t>Rail [Member] | Maintenance service contracts [Member]</t>
        </is>
      </c>
    </row>
    <row r="48">
      <c r="A48" s="3" t="inlineStr">
        <is>
          <t>Segment Reporting Information [Line Items]</t>
        </is>
      </c>
    </row>
    <row r="49">
      <c r="A49" s="4" t="inlineStr">
        <is>
          <t>Revenues from external customers</t>
        </is>
      </c>
      <c r="B49" s="6" t="n">
        <v>44045</v>
      </c>
      <c r="C49" s="6" t="n">
        <v>48430</v>
      </c>
    </row>
    <row r="50">
      <c r="A50" s="4" t="inlineStr">
        <is>
          <t>Rail [Member] | Extended Warranty Service Revenue [Member]</t>
        </is>
      </c>
    </row>
    <row r="51">
      <c r="A51" s="3" t="inlineStr">
        <is>
          <t>Segment Reporting Information [Line Items]</t>
        </is>
      </c>
    </row>
    <row r="52">
      <c r="A52" s="4" t="inlineStr">
        <is>
          <t>Revenues from external customers</t>
        </is>
      </c>
      <c r="B52" s="6" t="n">
        <v>2250</v>
      </c>
      <c r="C52" s="6" t="n">
        <v>390</v>
      </c>
    </row>
    <row r="53">
      <c r="A53" s="4" t="inlineStr">
        <is>
          <t>M&amp;E [Member]</t>
        </is>
      </c>
    </row>
    <row r="54">
      <c r="A54" s="3" t="inlineStr">
        <is>
          <t>Segment Reporting Information [Line Items]</t>
        </is>
      </c>
    </row>
    <row r="55">
      <c r="A55" s="4" t="inlineStr">
        <is>
          <t>Revenues from external customers</t>
        </is>
      </c>
      <c r="B55" s="6" t="n">
        <v>37996</v>
      </c>
      <c r="C55" s="6" t="n">
        <v>40011</v>
      </c>
    </row>
    <row r="56">
      <c r="A56" s="4" t="inlineStr">
        <is>
          <t>Costs of revenue</t>
        </is>
      </c>
      <c r="B56" s="6" t="n">
        <v>34673</v>
      </c>
      <c r="C56" s="6" t="n">
        <v>35165</v>
      </c>
    </row>
    <row r="57">
      <c r="A57" s="4" t="inlineStr">
        <is>
          <t>Gross profit</t>
        </is>
      </c>
      <c r="B57" s="6" t="n">
        <v>3323</v>
      </c>
      <c r="C57" s="6" t="n">
        <v>4846</v>
      </c>
    </row>
    <row r="58">
      <c r="A58" s="4" t="inlineStr">
        <is>
          <t>M&amp;E [Member] | Integrated solutions contracts revenue [Member]</t>
        </is>
      </c>
    </row>
    <row r="59">
      <c r="A59" s="3" t="inlineStr">
        <is>
          <t>Segment Reporting Information [Line Items]</t>
        </is>
      </c>
    </row>
    <row r="60">
      <c r="A60" s="4" t="inlineStr">
        <is>
          <t>Revenues from external customers</t>
        </is>
      </c>
      <c r="B60" s="6" t="n">
        <v>37954</v>
      </c>
      <c r="C60" s="6" t="n">
        <v>39991</v>
      </c>
    </row>
    <row r="61">
      <c r="A61" s="4" t="inlineStr">
        <is>
          <t>M&amp;E [Member] | Product sales [Member]</t>
        </is>
      </c>
    </row>
    <row r="62">
      <c r="A62" s="3" t="inlineStr">
        <is>
          <t>Segment Reporting Information [Line Items]</t>
        </is>
      </c>
    </row>
    <row r="63">
      <c r="A63" s="4" t="inlineStr">
        <is>
          <t>Revenues from external customers</t>
        </is>
      </c>
      <c r="B63" s="6" t="n">
        <v>0</v>
      </c>
      <c r="C63" s="6" t="n">
        <v>0</v>
      </c>
    </row>
    <row r="64">
      <c r="A64" s="4" t="inlineStr">
        <is>
          <t>M&amp;E [Member] | Maintenance service contracts [Member]</t>
        </is>
      </c>
    </row>
    <row r="65">
      <c r="A65" s="3" t="inlineStr">
        <is>
          <t>Segment Reporting Information [Line Items]</t>
        </is>
      </c>
    </row>
    <row r="66">
      <c r="A66" s="4" t="inlineStr">
        <is>
          <t>Revenues from external customers</t>
        </is>
      </c>
      <c r="B66" s="6" t="n">
        <v>42</v>
      </c>
      <c r="C66" s="6" t="n">
        <v>20</v>
      </c>
    </row>
    <row r="67">
      <c r="A67" s="4" t="inlineStr">
        <is>
          <t>M&amp;E [Member] | Extended Warranty Service Revenue [Member]</t>
        </is>
      </c>
    </row>
    <row r="68">
      <c r="A68" s="3" t="inlineStr">
        <is>
          <t>Segment Reporting Information [Line Items]</t>
        </is>
      </c>
    </row>
    <row r="69">
      <c r="A69" s="4" t="inlineStr">
        <is>
          <t>Revenues from external customers</t>
        </is>
      </c>
      <c r="B69" s="6" t="n">
        <v>0</v>
      </c>
      <c r="C69" s="6" t="n">
        <v>0</v>
      </c>
    </row>
    <row r="70">
      <c r="A70" s="4" t="inlineStr">
        <is>
          <t>Consolidated [Member]</t>
        </is>
      </c>
    </row>
    <row r="71">
      <c r="A71" s="3" t="inlineStr">
        <is>
          <t>Segment Reporting Information [Line Items]</t>
        </is>
      </c>
    </row>
    <row r="72">
      <c r="A72" s="4" t="inlineStr">
        <is>
          <t>Revenues from external customers</t>
        </is>
      </c>
      <c r="B72" s="6" t="n">
        <v>369636</v>
      </c>
      <c r="C72" s="6" t="n">
        <v>324795</v>
      </c>
    </row>
    <row r="73">
      <c r="A73" s="4" t="inlineStr">
        <is>
          <t>Costs of revenue</t>
        </is>
      </c>
      <c r="B73" s="6" t="n">
        <v>239254</v>
      </c>
      <c r="C73" s="6" t="n">
        <v>207675</v>
      </c>
    </row>
    <row r="74">
      <c r="A74" s="4" t="inlineStr">
        <is>
          <t>Gross profit</t>
        </is>
      </c>
      <c r="B74" s="6" t="n">
        <v>130382</v>
      </c>
      <c r="C74" s="6" t="n">
        <v>117120</v>
      </c>
    </row>
    <row r="75">
      <c r="A75" s="4" t="inlineStr">
        <is>
          <t>Consolidated [Member] | Integrated solutions contracts revenue [Member]</t>
        </is>
      </c>
    </row>
    <row r="76">
      <c r="A76" s="3" t="inlineStr">
        <is>
          <t>Segment Reporting Information [Line Items]</t>
        </is>
      </c>
    </row>
    <row r="77">
      <c r="A77" s="4" t="inlineStr">
        <is>
          <t>Revenues from external customers</t>
        </is>
      </c>
      <c r="B77" s="6" t="n">
        <v>291068</v>
      </c>
      <c r="C77" s="6" t="n">
        <v>248174</v>
      </c>
    </row>
    <row r="78">
      <c r="A78" s="4" t="inlineStr">
        <is>
          <t>Consolidated [Member] | Product sales [Member]</t>
        </is>
      </c>
    </row>
    <row r="79">
      <c r="A79" s="3" t="inlineStr">
        <is>
          <t>Segment Reporting Information [Line Items]</t>
        </is>
      </c>
    </row>
    <row r="80">
      <c r="A80" s="4" t="inlineStr">
        <is>
          <t>Revenues from external customers</t>
        </is>
      </c>
      <c r="B80" s="6" t="n">
        <v>19517</v>
      </c>
      <c r="C80" s="6" t="n">
        <v>15026</v>
      </c>
    </row>
    <row r="81">
      <c r="A81" s="4" t="inlineStr">
        <is>
          <t>Consolidated [Member] | Maintenance service contracts [Member]</t>
        </is>
      </c>
    </row>
    <row r="82">
      <c r="A82" s="3" t="inlineStr">
        <is>
          <t>Segment Reporting Information [Line Items]</t>
        </is>
      </c>
    </row>
    <row r="83">
      <c r="A83" s="4" t="inlineStr">
        <is>
          <t>Revenues from external customers</t>
        </is>
      </c>
      <c r="B83" s="6" t="n">
        <v>56097</v>
      </c>
      <c r="C83" s="6" t="n">
        <v>59822</v>
      </c>
    </row>
    <row r="84">
      <c r="A84" s="4" t="inlineStr">
        <is>
          <t>Consolidated [Member] | Extended Warranty Service Revenue [Member]</t>
        </is>
      </c>
    </row>
    <row r="85">
      <c r="A85" s="3" t="inlineStr">
        <is>
          <t>Segment Reporting Information [Line Items]</t>
        </is>
      </c>
    </row>
    <row r="86">
      <c r="A86" s="4" t="inlineStr">
        <is>
          <t>Revenues from external customers</t>
        </is>
      </c>
      <c r="B86" s="5" t="n">
        <v>2954</v>
      </c>
      <c r="C86" s="5" t="n">
        <v>17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by Geographical Area (Details) - USD ($) $ in Thousands</t>
        </is>
      </c>
      <c r="B1" s="2" t="inlineStr">
        <is>
          <t>6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369636</v>
      </c>
      <c r="C4" s="5" t="n">
        <v>324795</v>
      </c>
    </row>
    <row r="5">
      <c r="A5" s="4" t="inlineStr">
        <is>
          <t>PRC [Member]</t>
        </is>
      </c>
    </row>
    <row r="6">
      <c r="A6" s="3" t="inlineStr">
        <is>
          <t>Revenues from External Customers and Long-Lived Assets [Line Items]</t>
        </is>
      </c>
    </row>
    <row r="7">
      <c r="A7" s="4" t="inlineStr">
        <is>
          <t>Revenues</t>
        </is>
      </c>
      <c r="B7" s="6" t="n">
        <v>328124</v>
      </c>
      <c r="C7" s="6" t="n">
        <v>283528</v>
      </c>
    </row>
    <row r="8">
      <c r="A8" s="4" t="inlineStr">
        <is>
          <t>Non-PRC [Member]</t>
        </is>
      </c>
    </row>
    <row r="9">
      <c r="A9" s="3" t="inlineStr">
        <is>
          <t>Revenues from External Customers and Long-Lived Assets [Line Items]</t>
        </is>
      </c>
    </row>
    <row r="10">
      <c r="A10" s="4" t="inlineStr">
        <is>
          <t>Revenues</t>
        </is>
      </c>
      <c r="B10" s="5" t="n">
        <v>41512</v>
      </c>
      <c r="C10" s="5" t="n">
        <v>412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Other Than Goodwill and Intangible Assets by Geographical Area (Details) - USD ($) $ in Thousands</t>
        </is>
      </c>
      <c r="B1" s="2" t="inlineStr">
        <is>
          <t>Dec. 31, 2021</t>
        </is>
      </c>
      <c r="C1" s="2" t="inlineStr">
        <is>
          <t>Jun. 30, 2021</t>
        </is>
      </c>
    </row>
    <row r="2">
      <c r="A2" s="3" t="inlineStr">
        <is>
          <t>Revenues from External Customers and Long-Lived Assets [Line Items]</t>
        </is>
      </c>
    </row>
    <row r="3">
      <c r="A3" s="4" t="inlineStr">
        <is>
          <t>Long-lived assets other than goodwill and acquired intangible assets</t>
        </is>
      </c>
      <c r="B3" s="5" t="n">
        <v>189148</v>
      </c>
      <c r="C3" s="5" t="n">
        <v>174801</v>
      </c>
    </row>
    <row r="4">
      <c r="A4" s="4" t="inlineStr">
        <is>
          <t>PRC [Member]</t>
        </is>
      </c>
    </row>
    <row r="5">
      <c r="A5" s="3" t="inlineStr">
        <is>
          <t>Revenues from External Customers and Long-Lived Assets [Line Items]</t>
        </is>
      </c>
    </row>
    <row r="6">
      <c r="A6" s="4" t="inlineStr">
        <is>
          <t>Long-lived assets other than goodwill and acquired intangible assets</t>
        </is>
      </c>
      <c r="B6" s="6" t="n">
        <v>178165</v>
      </c>
      <c r="C6" s="6" t="n">
        <v>163343</v>
      </c>
    </row>
    <row r="7">
      <c r="A7" s="4" t="inlineStr">
        <is>
          <t>Non-PRC [Member]</t>
        </is>
      </c>
    </row>
    <row r="8">
      <c r="A8" s="3" t="inlineStr">
        <is>
          <t>Revenues from External Customers and Long-Lived Assets [Line Items]</t>
        </is>
      </c>
    </row>
    <row r="9">
      <c r="A9" s="4" t="inlineStr">
        <is>
          <t>Long-lived assets other than goodwill and acquired intangible assets</t>
        </is>
      </c>
      <c r="B9" s="5" t="n">
        <v>10983</v>
      </c>
      <c r="C9" s="5" t="n">
        <v>11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BSEQUENT EVENTS - Additional Information (Details) - USD ($) $ in Thousands</t>
        </is>
      </c>
      <c r="B1" s="2" t="inlineStr">
        <is>
          <t>1 Months Ended</t>
        </is>
      </c>
      <c r="C1" s="2" t="inlineStr">
        <is>
          <t>6 Months Ended</t>
        </is>
      </c>
    </row>
    <row r="2">
      <c r="B2" s="2" t="inlineStr">
        <is>
          <t>Mar. 31, 2021</t>
        </is>
      </c>
      <c r="C2" s="2" t="inlineStr">
        <is>
          <t>Dec. 31, 2021</t>
        </is>
      </c>
      <c r="D2" s="2" t="inlineStr">
        <is>
          <t>Dec. 31, 2020</t>
        </is>
      </c>
    </row>
    <row r="3">
      <c r="A3" s="3" t="inlineStr">
        <is>
          <t>SUBSEQUENT EVENTS</t>
        </is>
      </c>
    </row>
    <row r="4">
      <c r="A4" s="4" t="inlineStr">
        <is>
          <t>Proceeds received from disposal of equity investments</t>
        </is>
      </c>
      <c r="C4" s="5" t="n">
        <v>9497</v>
      </c>
      <c r="D4" s="5" t="n">
        <v>0</v>
      </c>
    </row>
    <row r="5">
      <c r="A5" s="4" t="inlineStr">
        <is>
          <t>Cixi Hollysys [Member]</t>
        </is>
      </c>
    </row>
    <row r="6">
      <c r="A6" s="3" t="inlineStr">
        <is>
          <t>SUBSEQUENT EVENTS</t>
        </is>
      </c>
    </row>
    <row r="7">
      <c r="A7" s="4" t="inlineStr">
        <is>
          <t>Proceeds received from disposal of equity investments</t>
        </is>
      </c>
      <c r="B7" s="5" t="n">
        <v>5187</v>
      </c>
    </row>
    <row r="8">
      <c r="A8" s="4" t="inlineStr">
        <is>
          <t>Cixi Hollysys [Member] | Maximum [Member]</t>
        </is>
      </c>
    </row>
    <row r="9">
      <c r="A9" s="3" t="inlineStr">
        <is>
          <t>SUBSEQUENT EVENTS</t>
        </is>
      </c>
    </row>
    <row r="10">
      <c r="A10" s="4" t="inlineStr">
        <is>
          <t>Proceeds received from disposal of equity investments</t>
        </is>
      </c>
      <c r="B10" s="5" t="n">
        <v>1633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36" customWidth="1" min="5" max="5"/>
    <col width="28" customWidth="1" min="6" max="6"/>
    <col width="27" customWidth="1" min="7" max="7"/>
    <col width="55" customWidth="1" min="8" max="8"/>
    <col width="74" customWidth="1" min="9" max="9"/>
    <col width="33" customWidth="1" min="10" max="10"/>
  </cols>
  <sheetData>
    <row r="1">
      <c r="A1" s="1" t="inlineStr">
        <is>
          <t>CONDENSED CONSOLIDATED STATEMENTS OF STOCKHOLDERS' EQUITY - USD ($) $ in Thousands</t>
        </is>
      </c>
      <c r="C1" s="2" t="inlineStr">
        <is>
          <t>Total</t>
        </is>
      </c>
      <c r="D1" s="2" t="inlineStr">
        <is>
          <t>Ordinary shares [Member]</t>
        </is>
      </c>
      <c r="E1" s="2" t="inlineStr">
        <is>
          <t>Additional Paid-in Capital [Member]</t>
        </is>
      </c>
      <c r="F1" s="2" t="inlineStr">
        <is>
          <t>Statutory Reserves [Member]</t>
        </is>
      </c>
      <c r="G1" s="2" t="inlineStr">
        <is>
          <t>Retained Earnings [Member]</t>
        </is>
      </c>
      <c r="H1" s="2" t="inlineStr">
        <is>
          <t>Accumulated Other Comprehensive (Loss) Income [Member]</t>
        </is>
      </c>
      <c r="I1" s="2" t="inlineStr">
        <is>
          <t>Total Hollysys Automation Technologies Ltd. Stockholders' Equity [Member]</t>
        </is>
      </c>
      <c r="J1" s="2" t="inlineStr">
        <is>
          <t>Noncontrolling Interest [Member]</t>
        </is>
      </c>
    </row>
    <row r="2">
      <c r="A2" s="4" t="inlineStr">
        <is>
          <t>Balance at Jun. 30, 2020</t>
        </is>
      </c>
      <c r="C2" s="5" t="n">
        <v>988886</v>
      </c>
      <c r="D2" s="5" t="n">
        <v>61</v>
      </c>
      <c r="E2" s="5" t="n">
        <v>224043</v>
      </c>
      <c r="F2" s="5" t="n">
        <v>49423</v>
      </c>
      <c r="G2" s="5" t="n">
        <v>774473</v>
      </c>
      <c r="H2" s="5" t="n">
        <v>-63517</v>
      </c>
      <c r="I2" s="5" t="n">
        <v>984483</v>
      </c>
      <c r="J2" s="5" t="n">
        <v>4403</v>
      </c>
    </row>
    <row r="3">
      <c r="A3" s="4" t="inlineStr">
        <is>
          <t>Balance (in shares) at Jun. 30, 2020</t>
        </is>
      </c>
      <c r="D3" s="6" t="n">
        <v>60537099</v>
      </c>
    </row>
    <row r="4">
      <c r="A4" s="4" t="inlineStr">
        <is>
          <t>Issuance of restricted shares (in shares)</t>
        </is>
      </c>
      <c r="B4" s="4" t="inlineStr">
        <is>
          <t>[1]</t>
        </is>
      </c>
      <c r="D4" s="6" t="n">
        <v>318000</v>
      </c>
    </row>
    <row r="5">
      <c r="A5" s="4" t="inlineStr">
        <is>
          <t>Share-based compensation</t>
        </is>
      </c>
      <c r="C5" s="6" t="n">
        <v>938</v>
      </c>
      <c r="E5" s="6" t="n">
        <v>938</v>
      </c>
      <c r="I5" s="6" t="n">
        <v>938</v>
      </c>
    </row>
    <row r="6">
      <c r="A6" s="4" t="inlineStr">
        <is>
          <t>Net income (loss) for the period</t>
        </is>
      </c>
      <c r="C6" s="6" t="n">
        <v>51762</v>
      </c>
      <c r="G6" s="6" t="n">
        <v>51913</v>
      </c>
      <c r="I6" s="6" t="n">
        <v>51913</v>
      </c>
      <c r="J6" s="6" t="n">
        <v>-151</v>
      </c>
    </row>
    <row r="7">
      <c r="A7" s="4" t="inlineStr">
        <is>
          <t>Appropriations to statutory reserves</t>
        </is>
      </c>
      <c r="F7" s="6" t="n">
        <v>9531</v>
      </c>
      <c r="G7" s="6" t="n">
        <v>-9531</v>
      </c>
    </row>
    <row r="8">
      <c r="A8" s="4" t="inlineStr">
        <is>
          <t>Dividends paid</t>
        </is>
      </c>
      <c r="C8" s="6" t="n">
        <v>-12107</v>
      </c>
      <c r="G8" s="6" t="n">
        <v>-12107</v>
      </c>
      <c r="I8" s="6" t="n">
        <v>-12107</v>
      </c>
    </row>
    <row r="9">
      <c r="A9" s="4" t="inlineStr">
        <is>
          <t>Translation adjustments</t>
        </is>
      </c>
      <c r="C9" s="6" t="n">
        <v>83653</v>
      </c>
      <c r="H9" s="6" t="n">
        <v>83449</v>
      </c>
      <c r="I9" s="6" t="n">
        <v>83449</v>
      </c>
      <c r="J9" s="6" t="n">
        <v>204</v>
      </c>
    </row>
    <row r="10">
      <c r="A10" s="4" t="inlineStr">
        <is>
          <t>Effect of change in accounting principle - ASC 326 (note 2)</t>
        </is>
      </c>
      <c r="C10" s="6" t="n">
        <v>-22340</v>
      </c>
      <c r="G10" s="6" t="n">
        <v>-22340</v>
      </c>
      <c r="I10" s="6" t="n">
        <v>-22340</v>
      </c>
    </row>
    <row r="11">
      <c r="A11" s="4" t="inlineStr">
        <is>
          <t>Balance at Dec. 31, 2020</t>
        </is>
      </c>
      <c r="C11" s="6" t="n">
        <v>1090792</v>
      </c>
      <c r="D11" s="5" t="n">
        <v>61</v>
      </c>
      <c r="E11" s="6" t="n">
        <v>224981</v>
      </c>
      <c r="F11" s="6" t="n">
        <v>58954</v>
      </c>
      <c r="G11" s="6" t="n">
        <v>782408</v>
      </c>
      <c r="H11" s="6" t="n">
        <v>19932</v>
      </c>
      <c r="I11" s="6" t="n">
        <v>1086336</v>
      </c>
      <c r="J11" s="6" t="n">
        <v>4456</v>
      </c>
    </row>
    <row r="12">
      <c r="A12" s="4" t="inlineStr">
        <is>
          <t>Balance (in shares) at Dec. 31, 2020</t>
        </is>
      </c>
      <c r="D12" s="6" t="n">
        <v>60855099</v>
      </c>
    </row>
    <row r="13">
      <c r="A13" s="4" t="inlineStr">
        <is>
          <t>Balance at Jun. 30, 2021</t>
        </is>
      </c>
      <c r="C13" s="6" t="n">
        <v>1141968</v>
      </c>
      <c r="D13" s="5" t="n">
        <v>61</v>
      </c>
      <c r="E13" s="6" t="n">
        <v>233768</v>
      </c>
      <c r="F13" s="6" t="n">
        <v>64449</v>
      </c>
      <c r="G13" s="6" t="n">
        <v>806598</v>
      </c>
      <c r="H13" s="6" t="n">
        <v>32814</v>
      </c>
      <c r="I13" s="6" t="n">
        <v>1137690</v>
      </c>
      <c r="J13" s="6" t="n">
        <v>4278</v>
      </c>
    </row>
    <row r="14">
      <c r="A14" s="4" t="inlineStr">
        <is>
          <t>Balance (in shares) at Jun. 30, 2021</t>
        </is>
      </c>
      <c r="D14" s="6" t="n">
        <v>61367337</v>
      </c>
    </row>
    <row r="15">
      <c r="A15" s="4" t="inlineStr">
        <is>
          <t>Issuance of restricted shares</t>
        </is>
      </c>
      <c r="D15" s="5" t="n">
        <v>1</v>
      </c>
      <c r="E15" s="6" t="n">
        <v>-1</v>
      </c>
    </row>
    <row r="16">
      <c r="A16" s="4" t="inlineStr">
        <is>
          <t>Issuance of restricted shares (in shares)</t>
        </is>
      </c>
      <c r="D16" s="6" t="n">
        <v>593987</v>
      </c>
    </row>
    <row r="17">
      <c r="A17" s="4" t="inlineStr">
        <is>
          <t>Share-based compensation</t>
        </is>
      </c>
      <c r="C17" s="6" t="n">
        <v>6306</v>
      </c>
      <c r="E17" s="6" t="n">
        <v>6306</v>
      </c>
      <c r="I17" s="6" t="n">
        <v>6306</v>
      </c>
    </row>
    <row r="18">
      <c r="A18" s="4" t="inlineStr">
        <is>
          <t>Net income (loss) for the period</t>
        </is>
      </c>
      <c r="C18" s="6" t="n">
        <v>43988</v>
      </c>
      <c r="G18" s="6" t="n">
        <v>44329</v>
      </c>
      <c r="I18" s="6" t="n">
        <v>44329</v>
      </c>
      <c r="J18" s="6" t="n">
        <v>-341</v>
      </c>
    </row>
    <row r="19">
      <c r="A19" s="4" t="inlineStr">
        <is>
          <t>Appropriations to statutory reserves</t>
        </is>
      </c>
      <c r="F19" s="6" t="n">
        <v>12380</v>
      </c>
      <c r="G19" s="6" t="n">
        <v>-12380</v>
      </c>
    </row>
    <row r="20">
      <c r="A20" s="4" t="inlineStr">
        <is>
          <t>Capital contribution from subsidiaries' non-controlling interest shareholders</t>
        </is>
      </c>
      <c r="C20" s="6" t="n">
        <v>695</v>
      </c>
      <c r="J20" s="6" t="n">
        <v>695</v>
      </c>
    </row>
    <row r="21">
      <c r="A21" s="4" t="inlineStr">
        <is>
          <t>Translation adjustments</t>
        </is>
      </c>
      <c r="C21" s="6" t="n">
        <v>16559</v>
      </c>
      <c r="H21" s="6" t="n">
        <v>16393</v>
      </c>
      <c r="I21" s="6" t="n">
        <v>16393</v>
      </c>
      <c r="J21" s="6" t="n">
        <v>166</v>
      </c>
    </row>
    <row r="22">
      <c r="A22" s="4" t="inlineStr">
        <is>
          <t>Balance at Dec. 31, 2021</t>
        </is>
      </c>
      <c r="C22" s="5" t="n">
        <v>1209516</v>
      </c>
      <c r="D22" s="5" t="n">
        <v>62</v>
      </c>
      <c r="E22" s="5" t="n">
        <v>240073</v>
      </c>
      <c r="F22" s="5" t="n">
        <v>76829</v>
      </c>
      <c r="G22" s="5" t="n">
        <v>838547</v>
      </c>
      <c r="H22" s="5" t="n">
        <v>49207</v>
      </c>
      <c r="I22" s="5" t="n">
        <v>1204718</v>
      </c>
      <c r="J22" s="5" t="n">
        <v>4798</v>
      </c>
    </row>
    <row r="23">
      <c r="A23" s="4" t="inlineStr">
        <is>
          <t>Balance (in shares) at Dec. 31, 2021</t>
        </is>
      </c>
      <c r="D23" s="6" t="n">
        <v>61961324</v>
      </c>
    </row>
    <row r="24"/>
    <row r="25">
      <c r="A25" s="4" t="inlineStr">
        <is>
          <t>[1]</t>
        </is>
      </c>
      <c r="B25" s="4" t="inlineStr">
        <is>
          <t>The impact to ordinary shares and additional paid-in capital upon issuance of restricted shares is less than $1.</t>
        </is>
      </c>
    </row>
  </sheetData>
  <mergeCells count="3">
    <mergeCell ref="A1:B1"/>
    <mergeCell ref="A24:I24"/>
    <mergeCell ref="B25:I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Dec. 31, 2021</t>
        </is>
      </c>
    </row>
    <row r="3">
      <c r="A3" s="3" t="inlineStr">
        <is>
          <t>Organization, Consolidation and Presentation of Financial Statements [Abstract]</t>
        </is>
      </c>
    </row>
    <row r="4">
      <c r="A4" s="4" t="inlineStr">
        <is>
          <t>ORGANIZATION AND BUSINESS BACKGROUND</t>
        </is>
      </c>
      <c r="B4" s="4" t="inlineStr">
        <is>
          <t xml:space="preserve">NOTE 1 - ORGANIZATION AND BUSINESS BACKGROUND Hollysys Automation Technologies Ltd. (“Hollysys” or the “Company”) was established under the laws of the British Virgin Islands (“BVI”) on February 6, 2006. As of December 31, 2021, the Company had subsidiaries incorporated in countries and jurisdictions including the People’s Republic of China (“PRC”), Singapore, Malaysia, Macau, Hong Kong, BVI, India, Qatar and Indonesia. The Company makes a determination at the inception of each arrangement whether an entity in which the Company has made an investment or in which the Company has other variable interests is considered a variable interest entity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enerally accepted accounting principles (“GAAP”). In November 2015, Concord Electrical Contracting Ltd., (“CECL”), was established in Doha, Qatar, by Concord Corporation Pte. Ltd. (“CCPL”), a wholly-owned subsidiary of the Company incorporated under the laws of Singapore, and a Qatar citizen as a nominee shareholder, with 49% and 51% of equity interest in CECL, respectively. Through a series of contractual arrangements signed in November 2015 and September 2016, CCPL is entitled to appoint the majority of the directors of CECL who have the power to direct the activities that significantly impact CECL’s economic performance. In addition, CCPL is entitled to 95% of the variable returns or losses from CECL’s operations. In accordance with Accounting Standards Codification (“ASC”) 810, Consolidation The following tables set forth the financial statement balances and amounts of the VIE that were included in the condensed consolidated financial statements:
June 30, December 31,
(Unaudited)
Current assets $ 5,588 $ 5,447
Non-current 37 14
Total assets 5,625 5,461
Current liabilities $ 3,230 $ 3,183
Total liabilities 3,230 3,183
Six months ended December 31,
2020 2021
(Unaudited) (Unaudited)
Net revenue $ 20 $ 7
Cost of revenue 16 —
Net profit 4 7
Net cash used in operating activities (555 ) (106 ) As of December 31, 2021, the current assets of the VIE included amounts due from subsidiaries of the Group amounting to $4,229 (June 30, 2021: $4,151), and the current liabilities of the VIE included amounts due to subsidiaries of the Group amounting to $243 (June 30, 2021: $121), which were all eliminated upon consolidation by the Company. Creditors of the VIE do not have recourse to the general credit of the Company for the liabilities of the VIE. The Company through CCPL is obligated to absorb the VIE’s expected losses and to provide financial support to the VIE if required. For the six months ended December 31, 2020 and 2021, the Company has not provided financial support other than that which it was contractually required to provide. There are no assets of the VIE that can be used only to settle obligations of the VIE. In July 2017, Bond Corporation Pte. Ltd (“BCPL”), a wholly-owned Singapore subsidiary of the Company, and a Malaysian citizen (the “Trustee”) entered into a trust deed, under which, 49.1% of BCPL’s equity interests in Bond M &amp; E Sdn. Bhd. (“BMJB”), a Malaysian company, which previously was a 100% subsidiary of BCPL, was transferred to the Trustee. According to the trust deed, all of the beneficial interests in BMJB belong to BCPL and the Trustee shall hold the legal title of the transferred shares in trust for and act on behalf of BCPL absolutely. Any dividend, interest and other benefits received or receivable by the Trustee will be transferred to BCPL. The Trustee shall exercise the managerial rights and voting power in a manner directed by a prior written notice from BCPL. The Trustee shall be obligated to vote in the same manner as BCPL in the absence of any written notice. In addition, an undated Form of Transfer of Securities with the transferee’s name left blank was duly executed by the Trustee and delivered to BCPL. Therefore, BCPL can transfer the 49.1% of equity interests to any party at any time without further approval by the Trustee. Accordingly, the Company believes it holds all beneficial rights, obligation and the power of the 100% equity interest in BMJB, and therefore consolidates BMJB in its condensed consolidated financial statements. The Company, its subsidiaries and the VIE, (collectively the “Group”) are principally engaged in the manufacture, sale and provision of integrated automation systems and services, mechanical and electrical solution services and installation services in the PRC, Southeast Asia and the Middle East. In August 2021, the Company completed the acquisition of 100% of the equity of Beijing Hollysys Intelligent Technologies Co., Ltd. (“Hollysys Intelligent”), a wholly owned subsidiary, from Ningbo Hollysys Intelligent Technologies Co Ltd. (“Ningbo Hollysys”), with a cash consideration of approximately $20,901. As a subsidiary of the Company, its financial performance was included in the Company’s consolidated financial statements from the first quarter of fiscal year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se unaudited interim condensed consolidated financial statements of the Company, its subsidiaries and VIE (collectively the “Group”) have been prepared in accordance with U.S. GAAP for interim financial information using accounting policies that are consistent with those used in the preparation of the Group’s audited condensed consolidated financial statements for the fiscal year ended June 30, 2021.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In the opinion of management, all adjustments (consisting of normal recurring accruals) considered necessary in order to make the financial statements not misleading have been included. The results of operations for the six months period ended December 31, 2021 are not necessarily indicative of results to be expected for any other interim period or for the year ended June 30, 202 2 Principles of Consolidation The condensed consolidated financial statements include the financial statements of the Company, its subsidiaries and a VIE. All inter-company transactions and balances between the Company, its subsidiaries, and the VIE are eliminated upon consolidation. The Company includes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s contracts and service contracts, allowance for credit losses of accounts receivable, costs and estimated earnings in excess of billings, accounts receivable retention and other receivables, fair value of bifurcated derivative, fair value of warranties, valuation allowance of deferred tax assets, impairment of goodwill and other long-lived assets, goodwill related to the acquisition of Beijing Hollysys Intelligent Technologies Co., Ltd. (“Hollysys Intelligent”), Shandong Lukang Pharmaceutical Engineering Design Co., Ltd (“Shandong Lukang”) and Beijing Hollysys Industrial Software Company Ltd (“Hollysys Industrial Software”), provision for loss contracts, incremental borrowing rate (“IBR”) for operating leases, net realizable value of inventory, and valuation and recognition of share-based compensation expenses. Management’s estimates are based on historical experience and on various other assumptions that are believed to be reasonable, the results of which form the basis for making judgments about the carrying values of assets and liabilities. Actual results could differ materially from those estimates. Foreign currency translations and transactions The Company’s functional currency is the United States dollar (“US dollar” or “$”); whereas the Company’s subsidiaries and VIE use the primary currency of the economic environment in which their operations are conducted as their functional currency. According to the criteria of Accounting Standards Codification (“ASC”) Topic 830, Foreign currency matters The Company translates the assets and liabilities into US dollars using the rate of exchange prevailing at the balance sheet date, and the condensed consolidated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loss) income. Transactions dominated in currencies other than the functional currency are translated into the functional currency at the exchange rates prevailing on the transaction dates, and the exchange gains or losses are reflected in the condensed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RMB” and “CNY” refer to Renminbi, the legal currency of China; “SGD” and “S$” refer to the Singapore dollar, the legal currency of Singapore; “US dollar,” “$” and “US$” refer to the legal currency of the United States; “MYR” refers to the Malaysian Ringgit, the legal currency of Malaysia; “AED” refers to the United Arab Emirates Dirham, the legal currency of United Arab Emirates; “HKD” refers to the Hong Kong dollar, the legal currency of Hong Kong; “MOP” refers to the Macau Pataca, the legal currency of Macau; “INR” refers to the Indian Rupee, the legal currency of India; and “QAR” refers to the Qatar Riyal, the legal currency of Qatar; “IDR” refers to Indonesia Rupiah, the legal currency of Indonesia; Business combinations The Company accounts for its business combinations using the purchase method of accounting in accordance with ASC Topic 805, Business Combinations non-controlling non-controlling The determination and allocation of fair values of the identifiable assets acquired, liabilities assumed and non-controlling Acquisition-related costs are recognized as general and administrative expenses in the condensed consolidated statements of comprehensive income as incurred.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Short-term investments Short-term investments consist of deposits placed with financial institutions with original maturity terms from four months to one year. As of December 31, 2021, $22,181, $4,278, and $8,310 of short-term investments were placed in financial institutions in the PRC, Singapore, and Malaysia, respectively. As of June 30, 2021, $40,254, $4,293, and $4,261 of short-term investments were placed in financial institutions in the PRC, Singapore, and Malaysia, respectively. Restricted cash Restricted cash mainly consists of the cash deposited in banks pledged for performance guarantees, or bank loans. These cash balances are not available for use until these guarantees are expired or cancelled, or the loans are repaid. Revenue recognition Integrated solutions contracts Revenues generated from designing, building, and delivering customized integrated industrial automation systems are recognized over time as the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s have a duration longer than one year. Revenue generated from mechanical and electrical solution contracts for the construction or renovation of buildings, rail or infrastructure facilities are also recognized over time as the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six months to three years excluding the warranty period. The majority of the contracts have a duration longer than one year. In accordance with ASC 606, Revenue from Contract with Customers cost-to-cost The Company reviews and updates the estimated total costs of the contracts at least annually. Revisions to contract revenue and estimated total costs of the contracts are made in the period in which the facts and circumstances that cause the revision become known and are accounted for as changes in estimates. Excluding the impact of change orders, if the estimated total costs of integrated solutions contracts, which were revised during the six months ended December 31, 2020 and 2021, had been used as a basis of recognition of integrated contract revenue since the contract commencement, net income for the six months ended December 31, 2020 and 2021 would have been decreased by $5,440 and $17,169, respectively; basic net income per share for the six months ended December 31, 2020 and 2021 would have decreased by $0.09 and $0.28, respectively; and diluted net income per share for the six months ended December 31, 2020 and 2021 would have decreased by $0.09 and $0.28, respectively. Revisions to the estimated total costs for the six months ended December 31, 2020 and 2021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the Company expects to be entitled to in exchange for those goods. Revenues are presented net of value-added tax collected on behalf of the government. Services rendered The Company mainly provides the following services: The Company provides maintenance service which is generally completed onsite at the customers’ premises. Revenue is recognized over time by using the cost-to-cos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six months ended December 31, 2020 and 2021, had been used as a basis of recognition of service contract revenue since the contract commencement, net income for the six months ended December 31, 2020 and 2021 would have decreased by $5,585 and $3,923, respectively; basic net income per share for the six months ended December 31, 2020 and 2021 would have decreased by $0.09 and $0.06, respectively; and diluted net income per share for the six months ended December 31, 2020 and 2021, would have decreased by $0.09 and $0.06, respectively. Revisions to the estimated total costs for the six months ended December 31, 2021 were made in the ordinary course of business. Contract assets Contract assets include amounts that represent the rights to receive payment for goods or services that have been transferred to the customer, with the rights conditional upon something other than the passage of time. Accordingly, the Company includes the following in contract assets: (i) unbilled amounts resulting from revenue recognized exceeding amounts billed to customers for integrated solutions contracts and maintenance service contracts using the cost-to-cost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s (Concord and Bond Groups). For the Company’s PRC subsidiaries, billings are issued based on milestones specified in the contracts negotiated with customers. In general, there are four milestones: 1) project commencement, 2) system manufacturing and delivery, 3) installation, trial-run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Accounts receivable, costs and estimated earnings in excess of billings and accounts receivable retention The carrying value of the Company’s accounts receivable, costs and estimated earnings in excess of billings and accounts receivable retention, net of the allowance for credit losses, represents their estimated net realizable value. The allowance for credit losses reflects the Company’s current estimate of credit losses expected to be incurred over the life of the receivables. The Company assesses collectability by reviewing accounts receivable, costs and estimated earnings in excess of billings and accounts receivable retention on a collective basis where similar characteristics exist, primarily based on similar business segment, service, product offerings or geographic locations and on an individual basis when the Company identifies specific customers with known disputes or collectability issues. The Company considers various factors in establishing, monitoring, and adjusting its allowance for credit losses including historical collectability based on past due status, the age of the accounts receivable balances, costs and estimated earnings in excess of billings balances and account receivable retention balances, credit quality of the Company’s customers, current economic conditions, reasonable and supportable forecasts of future economic conditions, and other factors that may affect the Company’s ability to collect from counter parties. The Company’s monitoring activities include timely account reconciliation, dispute resolution, payment confirmation, consideration of customers’ financial condition and macroeconomic conditions. Balances are written off when determined to be uncollectible. The Company does not require collateral from its customers and does not charge interest for late payments by its customers. Inventories Inventories comprise raw materials, work in progress, purchased and manufactured finished goods and low value consumables. Inventories are stated at the lower of cost and net realizable value. The Company uses the weighted average cost method as its inventory costing method. The Company assesses the lower of cost and net realizable value for non-saleable, non-saleable, work-in-process 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years
Machinery 5 - 10 years
Software 3 - 10 years
Vehicles 5 -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Patents and copyrights 5 - 10 years Residual values are considered nil. Operating lease as lessor The Company classifies a lease as an operating, sales-type or direct financing lease at lease commencement date as appropriate under ASC 842, Leases non-cancellable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follows ASC 740, Income Taxes , Segment reporting In accordance with ASC 280, Segment Reporting Investments in equity investees and equity securities The Company accounts for its equity investments under the equity method when the Company has rights and the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condensed consolidated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densed consolidated statements of comprehensive income when the decline in value is considered other than temporary. The Company will discontinue applying the equity method if an investment (plus additional financial support provided to the investee, if any) has been reduced to zero. When the Company has other investments in its equity-method investee and is not required to advance additional funds to that investee, the Company would continue to report its share of equity method losses in its condensed consolidated statement of comprehensive income after its equity-method investment in ordinary shares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The Company uses the cumulative earnings approach to classify distributions received from equity investees. Under this approach, distributions received from equity investees are presumed to be a return on the investment and are classified as cash inflows from operating activities unless the distributions received exceed cumulative equity in earnings recognized by the investor. In such case, the excess is considered a return of investment and is classified as cash inflows from investing activities.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Fair Value Measurements and Disclosures Income per share Income per share is computed in accordance with ASC 260, Earnings per Share Fair value measurements The Company follows ASC 820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ent accounting pronouncements Recently Adopted Standards In December 2019, the FASB issued ASU 2019-12, “ Simplifying the Accounting for Income Taxes, In January 2020, the FASB issued ASU No. 2020-01, Investments — Equity Securities Investments — Equity Method and Joint Ventures Derivatives and Hedging Clarifying the Interactions Standards Effective in Future Years In March 2020, the FASB issued ASU No. 2020-04, “ Reference Rate Reform (Topic 848): Facilitation of the Effects of Reference Rate Reform on Financial Reporting In August 2020, the FASB issued ASU No. 2020-06, Debt with Conversion and Other Options and Derivative and Hedging - Contracts i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 AS LESSOR</t>
        </is>
      </c>
      <c r="B1" s="2" t="inlineStr">
        <is>
          <t>6 Months Ended</t>
        </is>
      </c>
    </row>
    <row r="2">
      <c r="B2" s="2" t="inlineStr">
        <is>
          <t>Dec. 31, 2021</t>
        </is>
      </c>
    </row>
    <row r="3">
      <c r="A3" s="3" t="inlineStr">
        <is>
          <t>OPERATING LEASES AS LESSOR</t>
        </is>
      </c>
    </row>
    <row r="4">
      <c r="A4" s="4" t="inlineStr">
        <is>
          <t>OPERATING LEASES AS LESSOR</t>
        </is>
      </c>
      <c r="B4" s="4" t="inlineStr">
        <is>
          <t>NOTE 3 - OPERATING LEASES AS LESSOR The Company entered into operating lease arrangements to lease out its buildings located in Beijing with lease terms ranging from ten to fifteen years. The lease arrangements include lease payments that are largely fixed and do not contain variable lease payments. The leases do not contain any contingent rental income clauses or options for a lessee to purchase the buildings. Total rental income for the six months ended December 31, 2020 and 2021 were $729 and $823, respectively and were recorded as other income on the condensed consolidated statements of comprehensive income. Future minimum lease payments to be received for these operating lease arrangements for each of the five succeeding fiscal years as of December 31, 2021 are as follows:
As of December 31,
(Unaudited)
January 1, 2022 – December 31, 2022 $ 3,598
January 1, 2023 – December 31, 2023 3,706
January 1, 2024 – December 31, 2024 2,248
January 1, 2025 – December 31, 2025 1,998
January 1, 2026 – December 31, 2026 2,058
Thereafter 14,119
Total $ 27,7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11:06Z</dcterms:created>
  <dcterms:modified xmlns:dcterms="http://purl.org/dc/terms/" xmlns:xsi="http://www.w3.org/2001/XMLSchema-instance" xsi:type="dcterms:W3CDTF">2022-03-15T21:11:06Z</dcterms:modified>
</cp:coreProperties>
</file>